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LIQUIDITY AND MANAGEMENT_S PLA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SHAREHOLDERS' EQUITY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LIQUIDITY AND MANAGEMENT'S PLAN"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FROM CONTRACTS WITH C_2"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Narr" sheetId="37" state="visible" r:id="rId37"/>
    <sheet xmlns:r="http://schemas.openxmlformats.org/officeDocument/2006/relationships" name="ACCRUED EXPENSES (Details)" sheetId="38" state="visible" r:id="rId38"/>
    <sheet xmlns:r="http://schemas.openxmlformats.org/officeDocument/2006/relationships" name="SHAREHOLDERS' EQUITY (Details)" sheetId="39" state="visible" r:id="rId39"/>
    <sheet xmlns:r="http://schemas.openxmlformats.org/officeDocument/2006/relationships" name="SHAREHOLDERS' EQUITY (Details 1" sheetId="40" state="visible" r:id="rId40"/>
    <sheet xmlns:r="http://schemas.openxmlformats.org/officeDocument/2006/relationships" name="SHAREHOLDERS' EQUITY (Details 2" sheetId="41" state="visible" r:id="rId41"/>
    <sheet xmlns:r="http://schemas.openxmlformats.org/officeDocument/2006/relationships" name="SHAREHOLDERS' EQUITY (Details N"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Narrative"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3)" sheetId="51" state="visible" r:id="rId51"/>
    <sheet xmlns:r="http://schemas.openxmlformats.org/officeDocument/2006/relationships" name="LEASES (Details 4)" sheetId="52" state="visible" r:id="rId52"/>
    <sheet xmlns:r="http://schemas.openxmlformats.org/officeDocument/2006/relationships" name="LEASES (Details 5)"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PAID INC</t>
        </is>
      </c>
    </row>
    <row r="5">
      <c r="A5" s="4" t="inlineStr">
        <is>
          <t>Entity Central Index Key</t>
        </is>
      </c>
      <c r="B5" s="4" t="inlineStr">
        <is>
          <t>0001017655</t>
        </is>
      </c>
    </row>
    <row r="6">
      <c r="A6" s="4" t="inlineStr">
        <is>
          <t>Current Fiscal Year End Date</t>
        </is>
      </c>
      <c r="B6" s="4" t="inlineStr">
        <is>
          <t>--12-31</t>
        </is>
      </c>
    </row>
    <row r="7">
      <c r="A7" s="4" t="inlineStr">
        <is>
          <t>Entity Filer Category</t>
        </is>
      </c>
      <c r="B7" s="4" t="inlineStr">
        <is>
          <t>Non-accelerated Filer</t>
        </is>
      </c>
    </row>
    <row r="8">
      <c r="A8" s="4" t="inlineStr">
        <is>
          <t>Entity Emerging Growth Company</t>
        </is>
      </c>
      <c r="B8" s="4" t="inlineStr">
        <is>
          <t>false</t>
        </is>
      </c>
    </row>
    <row r="9">
      <c r="A9" s="4" t="inlineStr">
        <is>
          <t>Entity Small Business</t>
        </is>
      </c>
      <c r="B9" s="4" t="inlineStr">
        <is>
          <t>true</t>
        </is>
      </c>
    </row>
    <row r="10">
      <c r="A10" s="4" t="inlineStr">
        <is>
          <t>Document Type</t>
        </is>
      </c>
      <c r="B10" s="4" t="inlineStr">
        <is>
          <t>10-K</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Common Stock, Shares Outstanding</t>
        </is>
      </c>
      <c r="C15" s="5" t="n">
        <v>7755164</v>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Public Float</t>
        </is>
      </c>
      <c r="D19" s="6" t="n">
        <v>6427535</v>
      </c>
    </row>
    <row r="20">
      <c r="A20" s="4" t="inlineStr">
        <is>
          <t>Entity Shell Company</t>
        </is>
      </c>
      <c r="B20" s="4" t="inlineStr">
        <is>
          <t>false</t>
        </is>
      </c>
    </row>
    <row r="21">
      <c r="A21" s="4" t="inlineStr">
        <is>
          <t>Entity Interactive Data Current</t>
        </is>
      </c>
      <c r="B21" s="4" t="inlineStr">
        <is>
          <t>Yes</t>
        </is>
      </c>
    </row>
    <row r="22">
      <c r="A22" s="4" t="inlineStr">
        <is>
          <t>Entity Incorporation, State or Country Code</t>
        </is>
      </c>
      <c r="B22" s="4" t="inlineStr">
        <is>
          <t>DE</t>
        </is>
      </c>
    </row>
    <row r="23">
      <c r="A23" s="4" t="inlineStr">
        <is>
          <t>Entity File Number</t>
        </is>
      </c>
      <c r="B23" s="4" t="inlineStr">
        <is>
          <t>0-287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In
accordance with current accounting guidance, the Company recognizes revenue by taking into consideratio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the nature of the Company’s product offerings and contracts
associated with those products, the Company’s deliverables do not fluctuate and its revenue recognition is consistent. Nature
of Goods and Services For
label generation service revenues the Company recognizes revenue when a customer has successfully prepared a shipping label and
had a pickup. The service is offered to consumers via an online registration and allows users to create a shipping label using
a credit card on their account. ShipTime, in partnership with the Canadian Federation of Independent Businesses (“CFIB”),
offered a cash rebate to its customers. Revenues were recognized net of the cash rebates, which were held in “funds held
in trust” account in the accompanying consolidated balance sheets. The cash rebates were available for twelve months for
future use. Rebate revenue was recognized when the rebate was used. Beginning
in 2018, customers were offered airline miles as a reward in lieu of a cash rebate. As a result, the CFIB allowed the Company
to release the funds held in trust for unused customer rebates back to cash and cash equivalents. As the Company transitioned
from cash rebates to airline mile rewards, customers were allowed to convert their existing cash rebate balances to airline miles
at the rate of 10 miles per $1 of rebates. For the year ended December 31, 2019, the Company recognized $8,066, respectively,
of other income related to the conversion of airline miles as the cost was less than the value of the cash rebated exchanged.
In December 2019, the Company recognized $95,500 of other income related to the expiration of the cash rebates. Unused airline
miles are recorded in prepaid expenses and other current assets in the accompanying consolidated balance sheets. During the second
quarter of 2019 the prepaid miles purchased to be awarded to customers were scheduled to expire. Aeroplan granted permission for
a one-time transfer of the balance of the prepaid miles to the Company’s Aeroplan account. As a result, the Company recorded
an expense in the amount of $32,102 for the year ended December 31, 2019.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vary within a given quarter
and the deposits for future services are recorded as contract liabilities on the consolidated balance sheets. Brewery management
software subscribers are billed monthly at the first of the month. All payments are made via credit card for the month following.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party to perform the settlement, and assume the
credit risk for the transaction processed. Revenue
Disaggregation The
Company operates in five reportable segments (see Note 3).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ha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onths or less. Merchant
processing customers receive a merchant identification number which allows them to process credit card transactions. Once the
transaction is approved, the funds are distributed in an overnight feed and the Company has met its performance obligation.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refund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171,785 and $131,561 at December 31, 2020 and 2019, respectively.
Generally, the Company does not have material amounts of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9,046 and $5,338 at December 31, 2020 and 2019, respectively. During the years ended December 31, 2020
and 2019, the Company recognized revenues of $5,338 and $40,152, respectively, related to contract liabilities outstanding at
the beginning of each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At
December 31, property and equipment consisted of the following:
2020 2019
Computer
equipment and software $ 139,551 $ 139,328
Office
furniture and equipment 70,348 69,343
Website
development costs 402,306 400,866
612,205 609,537
Accumulated
depreciation (552,357 ) (519,830 )
$ 59,848 $ 89,707 Depreciation
expense of property and equipment for the years ended December 31, 2020 and 2019 amounted to $29,830 and $26,81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intangible assets from past business combinations. At December 31 2020, intangible assets consisted
of the following:
Patents
Trade Name
Technology &amp; Software Customer Relationships Total
Gross carrying amount $ 16,000 $ 839,816 $ 620,094 $ 4,928,102 $ 6,404,012
Accumulated amortization (16,000 ) (668,929 ) (620,094 ) (1,465,569 ) (2,770,592 )
$ - $ 170,887 $ - $ 3,462,533 $ 3,633,420
At December 31, 2019, intangible assets consisted of the following:
Patents
Trade Name
Technology &amp; Software Customer Relationships Total
Gross carrying amount $ 16,000 $ 826,098 $ 611,333 $ 4,851,093 $ 6,304,524
Accumulated amortization (16,000 ) (492,783 ) (611,333 ) (1,135,836 ) (2,255,952 )
$ - $ 333,315 $ - $ 3,715,257 $ 4,048,572 Amortization expense of
intangible assets for the years ended December 31, 2020 and 2019 was $458,915 and $463,436, respectively. Amortization of intangible assets for the next
five years ending December 31 are as follows:
Year Ended December 31,
2021 482,236
2022 314,279
2023 314,279
2024 314,279
2025 314,279
Total 5 year amortization $ 1,739,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t
December 31, accrued expenses consist of the following:
2020 2019
Payroll
and related costs $ 25,319 $ 1,797
Professional
and consulting fees - 960
Royalties 47,803 47,803
Accrued
cost of revenues 170,928 114,455
Sales
tax 31,902 31,902
Other 302 10,869
Total $ 276,254 $ 207,7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In
August 2018, the Company entered into a note payable with a shareholder to repurchase common and preferred shares. The note was
an interest-free, six-month note for CAD $122,400 with payment terms of six equal installments of CAD $20,400. This note was paid
in full in the first quarter of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Legal Matters In the normal course
of business, the Company periodically becomes involved in litigation and disputes. During 2020, the Company was notified of a
dispute related to its non-renewal of the employment agreement with Mr. Allan Pratt, the Company's former CEO, in which Mr.
Pratt appears to be treating it as a termination which would trigger a two-year severance payment. As of December 31, 2020, in the opinion of
management, the Company had no pending litigation and disputes that would have a material adverse effect on the Company's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 the Company has agreed to indemnify its lessor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which sets aside 5,000,000 shares of Preferred Stock
as Series A Preferred Stock. The Series A Preferred Stock carries a coupon payment obligation of 1.5% of the liquidation value
per share ($3.03) per year in cash or additional Series A Preferred Stock, calculated by taking the 30-day average closing price
for a share of common stock for the month immediately preceding the coupon payment date which is made annually. For the years
ended December 31, 2020 and 2019, the annual coupon is $28,532 and $192,005, respectively. The Series A Preferred Stock has no
voting or conversion rights. If purchased, redeemed, or otherwise acquired (other than conversion), the preferred stock may be
reissued. In April 2019, the Company paid the annual coupon for the year ended December 31, 2017. The Company paid the 2018 and
2019 coupon payments totaling $358,638 by issuing 126,727 preferred shares and a cash payment of $26,252 for the 2020 coupon payment
through March 2020. During 2019, the Board of Directors satisfied 2018 accrued executive compensation by means of issuance of
653,866 preferred shares valued at $83,221. In 2020, all 4,565,305 shares of Series A Preferred Stock were exchanged for common
stock (see below). As of December 31, 2020, there are no outstanding shares of Series A Preferred Stock. Common Stock In
February 2020, ShipTime Canada amended its rights to exchange one share of ShipTime Canada stock from 45 PAID common shares and
311 PAID preferred shares to 356 PAID common shares. The Company made available to its ShipTime Canada exchangeable preferred
shareholders the one-time option to convert existing book entry preferred shares and exchangeable rights to preferred shares into
PAID common shares. As a result, certain ShipTime exchangeable shareholders exercised their rights to receive 1,461,078 shares
of PAID Series A Preferred Stock for 1,461,078 shares of PAID common stock. At the same time, the Company made available to its
Series A Preferred Stock shareholder the option to exchange existing Series A preferred shares for PAID common shares. The exchange
was offered on a one-to-one basis. Shareholders holding 1,015,851 shares of Series A Preferred Stock exchanged such shares for
1,015,851 shares of PAID common stock. Furthermore, because of the amended exchange rights, the Company reflected an additional
exchange of PAID Series A Preferred Stock shares totaling 2,089,298 to PAID common shares, representing the additional amount
of PAID common shares that will be issued to the ShipTime shareholders upon the exchange. During 2020, two shareholders sold 500
ShipTime exchangeable shares which were subsequently exchanged for 178,000 common shares. In total, the Company has reserved for
future issuance of 2,213,608 shares of PAID common stock with respect to the remaining 6,218 exchangeable shares to be issued
as a result of the ShipTime acquisition which are considered issued and outstanding as of December 31, 2020 for financial reporting
purposes. During 2020, the Company
issued 274,120 shares of PAID common stock as a result of the exercise of an investor warrant for 770 ShipTime exchangeable shares.
The Company received gross proceeds of $35,636 in connection with the warrant exercise. On March 29, 2021, the Company's Board
of Directors authorized the issuance of 1,050,000 bonus shares of PAID common stock to the interim CEO/CFO for services rendered
during 2019 and 2020. This bonus was valued at $2,005,500 based on the closing price of the Company's common stock at March 29,
2021 and is recorded in accrued common stock bonus in shareholders’ equity at December 31, 2020. These shares
were issued in March 2021. Share-Based Incentive
Plans During
the years ended December 31, 2020 and 2019, the Company had four stock option plans that include both incentive and non-qualified
options to be granted to certain eligible employees, non-employee directors, or consultants of the Company. On
March 23, 2018, the Board of Directors voted to approve the 2018 Stock Option Plan which reserves 450,000 non-qualified stock
options to be granted to employees. On November 10, 2020 the board voted to increase the 2018 Stock Option Plan from 450,000 options
to 900,000 options. The Company granted 136,020 stock options to employees and consultants during the year ended December 31,
2019. For the year ended December 31, 2020, the Company granted 105,000 stock options to employees, consultants and directors.
The 2020 options have vesting periods of immediately and over a three-year period, they expire if not exercised within ten years
from grant date, and the exercise price is $2.885 per share. During 2020, as a result of the termination of several employees,
the Company recorded 61,948 expired options and an additional 20,459 that were cancelled. Active
Plans: 2018
Plan On
March 23, 2018, the Company adopted the 2018 Non-Qualified Stock Option Plan (the "2018 Plan"). The purpose of the 2018
Plan is to provide long-term incentives and rewards to those employees of the Company, and any other individuals, whether directors,
consultants or advisors who are in a position to contribute to the long-term success and growth of the Company. The options granted
have a 10-year contractual term and have a vesting period that ranges from one hundred percent on the date of grant to fully vest
over a two-year period. There are currently 591,210 shares reserved for future issuance under this plan. Information with respect
to stock options granted under this plan during the year ended December 31, 2020 is as follows:
Number
of shares Weighted
average exercise price per share
Options
outstanding at January 1, 2020 286,197 $ 3.50
Granted 105,000 2.89
Cancelled/Expired (82,407 ) 3.68
Exercised - -
Options
outstanding at December 31, 2020 308,790 $ 3.24 2012
Plan 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year contractual term and vest one hundred percent on the date of grant. There are no shares reserved
for future issuance under this plan. Information with respect to stock options granted under this plan during the year ended December
31, 2020 is as follows:
Number
of shares Weighted
average exercise price per share
Options
outstanding at January 1, 2020 36,000 $ 0.98
Granted - -
Cancelled - -
Exercised - -
Options
outstanding at December 31, 2020 36,000 $ 0.98 2011
Plan On
February 1, 2011, the Company adopted the 2011 Non-Qualified Stock Option Plan (the "2011 Plan"). Under the 2011 Plan,
employees and consultants may elect to receive their gross compensation in the form of options, exercisable at $0.98 per share,
to acquire the number of shares of the Company's common stock equal to their gross compensation divided by the fair value of the
stock on the date of grant. The options granted have a 10-year contractual term and have vesting periods that range from one hundred
percent on the date of grant to one-third immediately, one-third vesting in 18 months and the final one-third vesting in 36 months
from the date of the grant. There are no shares reserved for issuance under this plan. Information with respect to stock options
granted under this plan during the year ended December 31, 2020 is as follows:
Number
of shares Weighted
average exercise price per share
Options
outstanding at January 1, 2020 43,000 $ 3.00
Granted - -
Cancelled - -
Exercised - -
Options
outstanding at December 31, 2020 43,000 $ 3.00 2002
Plan The
2002 Stock Option Plan (“2002 Plan”) provides for the award of qualified and non-qualified options for up to 60,000
shares. The options granted have a ten-year contractual term and have a vesting schedule of either immediately, two years, or
four years from the date of grant. There are no shares reserved for issuance under this plan. Information with respect to stock
options granted under this plan during the year ended December 31, 2020 is as follows:
Number
of shares Weighted
average exercise price per share
Options
outstanding at January 1, 2020 16,000 $ 23.33
Granted - -
Cancelled - -
Exercised - -
Options
outstanding at December 31, 2020 16,000 $ 23.33 Fair
value of issuances The
fair value of the Company's option grants under the 2018, 2012, 2011, and 2002 Plans was estimated at the date of grant using
the Black-Scholes-Merton model with the following weighted average assumptions:
2020 2019
Expected
term (based upon historical experience) 5.0-5.8
years 5.0
years
Expected
volatility 143
- 159% 178-180%
Expected
dividends None None
Risk
free interest rate 0.46% 2.05
– 2.4%
The
Company has unrecognized share-based compensation expense of $178,349 for options outstanding as of December 31, 2020 which will
be recognized over the weighted average period of approximately three years. Information
pertaining to options outstanding and exercisable at December 31, 2020 is as follows:
Options
Outstanding Options
Exercisable
Exercise
Prices Number
of shares Weighted
Average Remaining contractual Life (In Years) Number
of shares Weighted
Average Remaining contractual Life (In Years)
$ 0.98 52,500 2.93 52,500 2.93
$ 2.89 105,000 9.87 51,667 9.87
$ 2.92 52,500 8.13 47,500 8.13
$ 3.00 65,000 8.62 46,667 8.62
$ 3.30 37,500 6.75 37,500 6.75
$ 3.50 7,590 7.76 7,590 7.76
$ 4.10 78,700 7.23 78,700 7.23
$ 72.50 5,000 0.86 5,000 0.86
403,790 7.58 327,124 7.14 Summary
of all stock option plans activity during the year ended December 31, 2020 is as follows:
Number
of Shares Weighted
Average Price Weighted
Average Remaining Contractual Life (In Years) Aggregate
Intrinsic Value
Options
outstanding at January 1, 2020 381,197 $ 4.03
Granted 105,000 2.89
Cancelled/Expired (82,407 ) 3.68
Exercised - -
Options
outstanding and expected to vest at December 31, 2020 403,790 $ 3.81 7.58 $ 57,488
Options
exercisable at December 31, 2020 327,124 $ 4.02 7.14 $ 57,488 The
aggregate intrinsic value of options is calculated as the difference between the exercise price of options and the fair value
of the Company’s common stock. Warrants From
time to time, the Company issues warrants to purchase shares of the Company’s common stock to investors, note holders and
to non-employees for services rendered or to be rendered in the future. On August 14, 2020, the Board of Directors approved an
amendment to ShipTime’s December 30, 2016 Warrant Agreement with an entity controlled by the Company’s Interim CEO/CFO
to reprice the outstanding warrants. The modification of the warrant resulted in a charge to the Company’s share-based compensation
expense of $318,893. As of December 31, 2020, there were no outstanding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any’s income (loss) before taxes
includes the following components for the years ended December 31:
2020 2019
U.S. $ (2,537,388 ) $ 277,014
Foreign 427,042 2,793
$ (2,110,346 ) $ 279,807 The Company is subject to
taxation in the U.S., Canada, and Massachusetts. The provision (benefit) for income taxes for the years ended December 31 are summarized
below:
2020 2019
Current:
Federal $ - $ -
State 500 456
Foreign 250,711 62,135
Total current 251,211 62,591
Deferred:
Federal - -
State - -
Foreign (129,004 ) (64,795 )
Total deferred (129,004 ) (64,795 )
Income tax provision (benefit) $ 122,207 $ (2,204 ) A reconciliation of income
taxes computed by applying the statutory U.S. income tax rate to the Company’s income (loss) before income tax provision
(benefit) to the income tax provision (benefit) is as follows for the years ended December 31:
2020 2019
U.S. federal statutory tax rate 21.00 % 21.00 %
State tax benefit, net 7.52 % 7.62 %
Stock compensation (5.16 )% 8.79 %
Attributes expiration (38.04 )% 114.46 %
Other (0.85 )% 1.82 %
Valuation allowance 9.75 % (154.66 )%
Effective income tax rate (5.78 )% (0.97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as of December 31:
2020 2019
Deferred taxes:
NOLs $ 9,456,605 $ 10,155,715
Inventory and other reserves 24,128 -
Stock based compensation expense 853,239 380,544
Lease liability 25,151 32,576
Accruals 1,892 -
Other 96 96
Total deferred tax assets 10,361,111 10,568,931
Depreciation and amortization (908,380 ) (1,012,528 )
Right-of-use assets (24,767 ) (31,929 )
Valuation allowance (10,388,911 ) (10,594,663 )
Net deferred tax liabilities $ (960,947 ) $ (1,070,189 ) Realization of deferred
tax assets is dependent upon future earnings, if any, the timing and amount of which are uncertain. Accordingly, the net deferred
tax assets have been fully offset by a valuation allowance. The reduction in the valuation allowance is approximately $206,000
and $432,000 in 2020 and 2019, respectively. As of December 31, 2020,
the Company had net operating loss carryforwards for federal income tax purposes of approximately $41,093,000. Of the total amount
approximately $494,000 were generated after January 1, 2018, and therefore will not expire but can only be used to offset 80 percent
of future taxable income. The remaining amount of approximately $40,599,000 expire beginning in the year 2021. As of December 31,
2020, the Company had net operating loss carryforwards for state income tax purposes of approximately $12,559,000 which expire
beginning in the year 2030. Utilization of the net operating
losses may be subject to substantial annual limitation due to federal and state ownership change limitation provided by the Internal
Revenue Code and similar state provisions. Such annual limitations could result in the expiration of the net operating losses and
credits before their utilization. The Company has not performed an analysis to determine the limitation of the net operating loss
carryforwards. A valuation allowance of
100% has been established in respect of the deferred income tax assets due to the uncertainty of the Company’s utilization
of such deferred tax assets for the U.S. federal and state on each of the Company’s consolidated balance sheets at December
31, 2020 and 2019. The income tax provision
at December 31, 2020 reflects a full accounting of tax filings under ASC Subtopic 740-10. Paid, Inc. is subject to U.S. federal
and Massachusetts state tax. With limited exceptions, the Company is no longer subject to U.S. federal, state and local income
tax examinations by tax authorities for years before 2017. Generally, the tax years remain open for examination by the Federal
authority under three-year statute of limitation; however, states generally keep their statute open for four years. In addition,
the Company's tax years from inception are subject to limited examination by the United States and Massachusetts authorities due
to the carry forward of unutilized net operating losses. ShipTime is subject to taxation in Canada and Ontario. The Company recognizes
interest and penalties, as estimated or incurred, as general and administrative expense.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Due to the Company's history of net operating losses, the CARES Act is not expected to
have a material impact on the Company's financial statement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our financial statements in 2021 and beyo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We
have an operating lease for our corporate offices in Canada and finance leases for furniture and equipment. Our leases have remaining
lease terms of six months to thirty-two months, and our primary operating leases include options to extend the leases for four
years. Future renewal options that are not likely to be executed as of the balance sheet date are excluded from right-of-use assets
and related lease liabilities. We
report operating leased assets, as well as operating lease current and noncurrent obligations on our consolidated balance sheets
for the right to use the building in our business. Our finance leases represent furniture and office equipment; we report the
furniture and equipment, as well as finance lease current and noncurrent obligations on our consolidated balance sheets.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for the years ended December 31, were as follows:
2020 2019
Operating
lease cost $ 38,163 $ 31,009
Finance
lease cost:
Amortization
of leased assets $ 10,813 $ 10,636
Interest
on lease liabilities 832 1,669
Total
finance lease cost $ 11,674 $ 12,305 Supplemental
cash flow information related to leases for the years ended December 31, was as follows:
2020 2019
Cash
paid for amounts included in leases:
Operating
cash flows from operating leases $ 39,583 $ 30,960
Operating
cash flows from finance leases $ 832 $ 1,669
Financing
cash flows from finance leases $ 9,627 $ 8,821
Right-of-use
assets obtained in exchange for lease obligations:
Operating
leases $ - $ 55,600
Finance
leases $ - $ - Supplemental
balance sheet information related to leases was as follows:
December
31, 2020
Operating
leases:
Operating
lease right-of-use assets $ 93,457
Current
portion of operating lease obligations $ 33,118
Operating
lease obligations, net of current portion 61,794
Total
operating lease liabilities $ 94,912
Finance
leases:
Property
and equipment, at cost $ 54,066
Accumulated
depreciation (48,659 )
Property
and equipment, net $ 5,407
Current
portion of finance lease obligations $ 2,844
Finance
lease obligations, net of current portion -
Total
finance lease liabilities $ 2,844
Year
Ended December 31, 2020
Weighted
Average Remaining Lease Term
Operating
lease 2.6
years
Finance
leases 0.3
years
Weighted
Average Discount Rate
Operating
lease 9.0%
Finance
leases 9.7% Upon
adoption of the new lease standard, discount rates used for existing leases were established at January 1, 2019. A
summary of future minimum payments under non-cancellable operating lease commitment as of December 31, 2020 is as follows:
Years
ending December 31, Total
2021 $ 40,869
2022 40,869
2023 25,274
Total
lease liabilities 107,012
Less
amount representing interest (12,100 )
Total 94,912
Less
current portion (33,118 )
$ 61,794 The
following is a schedule of minimum future rentals on the non-cancelable finance leases as of December 31, 2020:
Year
ending December 31, Total
2021 $ 2,919
Total
minimum payments required: 2,919
Less
amount representing interest: (75 )
Present
value of net minimum lease payments: 2,844
Less
current portion (2,84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On March 29, 2021, the Board
of Directors approved the issuance of 250,000 shares of PAID common stock valued at $1.91 per share to W. Austin Lewis IV as it
relates to his 2021 employment agreement, of which 125,000 of the shares are subject to repurchase at the award value of $1.91
per share if Mr. Lewis terminates employment prior to January 1, 2022, as defined in the employment agreement. Total shares issued
of PIAD common stock to Mr. Lewis on March 29, 2021 were 1,300,000 (see Note 10). The Company has evaluated subsequent events through the filing of
this Annual Report on Form 10-K, and determined that there have been no events that have occurred that would require adjustment
to or additional disclosure in the consolidated financial statements, except as disclos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1644210</v>
      </c>
      <c r="C3" s="6" t="n">
        <v>475881</v>
      </c>
    </row>
    <row r="4">
      <c r="A4" s="4" t="inlineStr">
        <is>
          <t>Accounts receivable, net</t>
        </is>
      </c>
      <c r="B4" s="5" t="n">
        <v>171785</v>
      </c>
      <c r="C4" s="5" t="n">
        <v>131561</v>
      </c>
    </row>
    <row r="5">
      <c r="A5" s="4" t="inlineStr">
        <is>
          <t>Prepaid expenses and other current assets</t>
        </is>
      </c>
      <c r="B5" s="5" t="n">
        <v>184366</v>
      </c>
      <c r="C5" s="5" t="n">
        <v>124257</v>
      </c>
    </row>
    <row r="6">
      <c r="A6" s="4" t="inlineStr">
        <is>
          <t>Total current assets</t>
        </is>
      </c>
      <c r="B6" s="5" t="n">
        <v>2000361</v>
      </c>
      <c r="C6" s="5" t="n">
        <v>731699</v>
      </c>
    </row>
    <row r="7">
      <c r="A7" s="4" t="inlineStr">
        <is>
          <t>Property and equipment, net</t>
        </is>
      </c>
      <c r="B7" s="5" t="n">
        <v>59848</v>
      </c>
      <c r="C7" s="5" t="n">
        <v>89707</v>
      </c>
    </row>
    <row r="8">
      <c r="A8" s="4" t="inlineStr">
        <is>
          <t>Other intangible assets, net</t>
        </is>
      </c>
      <c r="B8" s="5" t="n">
        <v>3633420</v>
      </c>
      <c r="C8" s="5" t="n">
        <v>4048572</v>
      </c>
    </row>
    <row r="9">
      <c r="A9" s="4" t="inlineStr">
        <is>
          <t>Operating lease right-of-use assets</t>
        </is>
      </c>
      <c r="B9" s="5" t="n">
        <v>93457</v>
      </c>
      <c r="C9" s="5" t="n">
        <v>121440</v>
      </c>
    </row>
    <row r="10">
      <c r="A10" s="4" t="inlineStr">
        <is>
          <t>Total assets</t>
        </is>
      </c>
      <c r="B10" s="5" t="n">
        <v>5787086</v>
      </c>
      <c r="C10" s="5" t="n">
        <v>4991418</v>
      </c>
    </row>
    <row r="11">
      <c r="A11" s="3" t="inlineStr">
        <is>
          <t>Current liabilities:</t>
        </is>
      </c>
    </row>
    <row r="12">
      <c r="A12" s="4" t="inlineStr">
        <is>
          <t>Accounts payable</t>
        </is>
      </c>
      <c r="B12" s="5" t="n">
        <v>1460484</v>
      </c>
      <c r="C12" s="5" t="n">
        <v>876260</v>
      </c>
    </row>
    <row r="13">
      <c r="A13" s="4" t="inlineStr">
        <is>
          <t>Finance leases - current portion</t>
        </is>
      </c>
      <c r="B13" s="5" t="n">
        <v>2844</v>
      </c>
      <c r="C13" s="5" t="n">
        <v>9951</v>
      </c>
    </row>
    <row r="14">
      <c r="A14" s="4" t="inlineStr">
        <is>
          <t>Accrued expenses</t>
        </is>
      </c>
      <c r="B14" s="5" t="n">
        <v>276254</v>
      </c>
      <c r="C14" s="5" t="n">
        <v>207786</v>
      </c>
    </row>
    <row r="15">
      <c r="A15" s="4" t="inlineStr">
        <is>
          <t>Contract liabilities</t>
        </is>
      </c>
      <c r="B15" s="5" t="n">
        <v>9046</v>
      </c>
      <c r="C15" s="5" t="n">
        <v>5338</v>
      </c>
    </row>
    <row r="16">
      <c r="A16" s="4" t="inlineStr">
        <is>
          <t>Operating lease - current portion</t>
        </is>
      </c>
      <c r="B16" s="5" t="n">
        <v>33118</v>
      </c>
      <c r="C16" s="5" t="n">
        <v>30255</v>
      </c>
    </row>
    <row r="17">
      <c r="A17" s="4" t="inlineStr">
        <is>
          <t>Total current liabilities</t>
        </is>
      </c>
      <c r="B17" s="5" t="n">
        <v>1781746</v>
      </c>
      <c r="C17" s="5" t="n">
        <v>1129590</v>
      </c>
    </row>
    <row r="18">
      <c r="A18" s="3" t="inlineStr">
        <is>
          <t>Long term liabilities:</t>
        </is>
      </c>
    </row>
    <row r="19">
      <c r="A19" s="4" t="inlineStr">
        <is>
          <t>Finance leases - net of current portion</t>
        </is>
      </c>
      <c r="B19" s="5" t="n">
        <v>0</v>
      </c>
      <c r="C19" s="5" t="n">
        <v>2797</v>
      </c>
    </row>
    <row r="20">
      <c r="A20" s="4" t="inlineStr">
        <is>
          <t>Operating lease obligations - net of current portion</t>
        </is>
      </c>
      <c r="B20" s="5" t="n">
        <v>61794</v>
      </c>
      <c r="C20" s="5" t="n">
        <v>93642</v>
      </c>
    </row>
    <row r="21">
      <c r="A21" s="4" t="inlineStr">
        <is>
          <t>Deferred tax liability, net</t>
        </is>
      </c>
      <c r="B21" s="5" t="n">
        <v>960947</v>
      </c>
      <c r="C21" s="5" t="n">
        <v>1070189</v>
      </c>
    </row>
    <row r="22">
      <c r="A22" s="4" t="inlineStr">
        <is>
          <t>Total liabilities</t>
        </is>
      </c>
      <c r="B22" s="5" t="n">
        <v>2804487</v>
      </c>
      <c r="C22" s="5" t="n">
        <v>2296218</v>
      </c>
    </row>
    <row r="23">
      <c r="A23" s="4" t="inlineStr">
        <is>
          <t>Commitments and contingencies</t>
        </is>
      </c>
      <c r="B23" s="4" t="inlineStr">
        <is>
          <t xml:space="preserve"> </t>
        </is>
      </c>
      <c r="C23" s="4" t="inlineStr">
        <is>
          <t xml:space="preserve"> </t>
        </is>
      </c>
    </row>
    <row r="24">
      <c r="A24" s="3" t="inlineStr">
        <is>
          <t>Shareholders' deficit</t>
        </is>
      </c>
    </row>
    <row r="25">
      <c r="A25" s="4" t="inlineStr">
        <is>
          <t>Series A Preferred stock, $0.001 par value, 5,000,000 shares authorized; none and 4,438,578 shares issued and outstanding at December 31, 2020 and 2019, respectively; liquidation value of $0 and $13,808,610 at December 31, 2020 and 2019, respectively</t>
        </is>
      </c>
      <c r="B25" s="4" t="inlineStr">
        <is>
          <t xml:space="preserve"> </t>
        </is>
      </c>
      <c r="C25" s="5" t="n">
        <v>4439</v>
      </c>
    </row>
    <row r="26">
      <c r="A26" s="4" t="inlineStr">
        <is>
          <t>Common stock, $0.001 par value, 25,000,000 shares authorized; 6,489,004 shares issued and 6,455,164 shares outstanding at December 31, 2020, 1,648,657 shares issued and 1,614,817 outstanding at December 31, 2019</t>
        </is>
      </c>
      <c r="B26" s="5" t="n">
        <v>6489</v>
      </c>
      <c r="C26" s="5" t="n">
        <v>1649</v>
      </c>
    </row>
    <row r="27">
      <c r="A27" s="4" t="inlineStr">
        <is>
          <t>Accrued common stock bonus</t>
        </is>
      </c>
      <c r="B27" s="5" t="n">
        <v>2000500</v>
      </c>
      <c r="C27" s="5" t="n">
        <v>0</v>
      </c>
    </row>
    <row r="28">
      <c r="A28" s="4" t="inlineStr">
        <is>
          <t>Additional paid-in capital</t>
        </is>
      </c>
      <c r="B28" s="5" t="n">
        <v>70083486</v>
      </c>
      <c r="C28" s="5" t="n">
        <v>69242412</v>
      </c>
    </row>
    <row r="29">
      <c r="A29" s="4" t="inlineStr">
        <is>
          <t>Accumulated other comprehensive income</t>
        </is>
      </c>
      <c r="B29" s="5" t="n">
        <v>570761</v>
      </c>
      <c r="C29" s="5" t="n">
        <v>512894</v>
      </c>
    </row>
    <row r="30">
      <c r="A30" s="4" t="inlineStr">
        <is>
          <t>Accumulated deficit</t>
        </is>
      </c>
      <c r="B30" s="5" t="n">
        <v>-69625790</v>
      </c>
      <c r="C30" s="5" t="n">
        <v>-67008347</v>
      </c>
    </row>
    <row r="31">
      <c r="A31" s="4" t="inlineStr">
        <is>
          <t>Common stock in treasury, at cost, 33,840 and 33,840 shares at December 31, 2020 and 2019</t>
        </is>
      </c>
      <c r="B31" s="5" t="n">
        <v>57847</v>
      </c>
      <c r="C31" s="5" t="n">
        <v>57847</v>
      </c>
    </row>
    <row r="32">
      <c r="A32" s="4" t="inlineStr">
        <is>
          <t>Total shareholders' equity</t>
        </is>
      </c>
      <c r="B32" s="5" t="n">
        <v>2982599</v>
      </c>
      <c r="C32" s="5" t="n">
        <v>2695200</v>
      </c>
    </row>
    <row r="33">
      <c r="A33" s="4" t="inlineStr">
        <is>
          <t>Total liabilities and shareholders' equity</t>
        </is>
      </c>
      <c r="B33" s="6" t="n">
        <v>5787086</v>
      </c>
      <c r="C33" s="6" t="n">
        <v>4991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nited States of America
(“GAAP”).</t>
        </is>
      </c>
    </row>
    <row r="5">
      <c r="A5" s="4" t="inlineStr">
        <is>
          <t>Principles of Consolidation</t>
        </is>
      </c>
      <c r="B5" s="4" t="inlineStr">
        <is>
          <t>The consolidated financial
statements include the accounts of PAID, Inc. and its wholly owned subsidiaries, PAID Run, LLC and ShipTime Canada. All intercompany
accounts and transactions have been eliminated.</t>
        </is>
      </c>
    </row>
    <row r="6">
      <c r="A6" s="4" t="inlineStr">
        <is>
          <t>Foreign Currency</t>
        </is>
      </c>
      <c r="B6" s="4" t="inlineStr">
        <is>
          <t>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t>
        </is>
      </c>
    </row>
    <row r="7">
      <c r="A7" s="4" t="inlineStr">
        <is>
          <t>Geographic Concentrations</t>
        </is>
      </c>
      <c r="B7" s="4" t="inlineStr">
        <is>
          <t>The Company conducts business
in the U.S. and Canada. For customers headquartered in their respective countries, the Company derived approximately 96% of its
revenues from Canada and 4% from the U.S. during the year ended December 31, 2020, compared to 97% of its revenues from Canada
and 3% from the U.S. during the year ended December 31, 2019. At December 31, 2020 and
2019, the Company maintained 100% of its net property and equipment in Canada.</t>
        </is>
      </c>
    </row>
    <row r="8">
      <c r="A8" s="4" t="inlineStr">
        <is>
          <t>Comprehensive Income (Loss)</t>
        </is>
      </c>
      <c r="B8" s="4" t="inlineStr">
        <is>
          <t>Comprehensive income (loss)
includes all changes in equity (net assets) during a period from non-owner sources. For the years ended December 31, 2020 and 2019,
the components of comprehensive income (loss) consist solely of foreign currency translation gains (losses).</t>
        </is>
      </c>
    </row>
    <row r="9">
      <c r="A9" s="4" t="inlineStr">
        <is>
          <t>Use of Estimates</t>
        </is>
      </c>
      <c r="B9" s="4" t="inlineStr">
        <is>
          <t>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the recoverability of long-lived assets, the valuation of deferred
tax assets and liabilities, renewal periods and discount rates for leases and valuation of share-based transactions. Actual results
could materially differ from those estimates.</t>
        </is>
      </c>
    </row>
    <row r="10">
      <c r="A10" s="4" t="inlineStr">
        <is>
          <t>Fair Value Measurements</t>
        </is>
      </c>
      <c r="B10" s="4" t="inlineStr">
        <is>
          <t>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0 and
2019, the Company’s financial instruments include cash and cash equivalents, accounts receivable, accounts payable, and accrued
expenses. The carrying amount of cash and cash equivalents, accounts receivable, accounts payable, and accrued expenses approximates
fair value due to the short-term maturities of these instruments.</t>
        </is>
      </c>
    </row>
    <row r="11">
      <c r="A11" s="4" t="inlineStr">
        <is>
          <t>Cash and Cash Equivalents</t>
        </is>
      </c>
      <c r="B11" s="4" t="inlineStr">
        <is>
          <t>The Company considers all
highly liquid temporary cash investments with an initial maturity of three months or less to be cash equivalents. Management believes
that the carrying amounts of cash equivalents approximate their fair value because of the short maturity period.</t>
        </is>
      </c>
    </row>
    <row r="12">
      <c r="A12" s="4" t="inlineStr">
        <is>
          <t>Concentration of Credit Risk</t>
        </is>
      </c>
      <c r="B12" s="4" t="inlineStr">
        <is>
          <t>The Company maintains cash
balances at financial institutions that are insured by the Federal Deposit Insurance Corporation (“FDIC”) up to USD
$250,000 and the Canadian Depositors Insurance Corporation (“CDIC”) up to CAD $100,000. At December 31, 2020,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20, and 2019, the Company recorded a provision for doubtful accounts of $20,125 and $0,
respectively. For the years ended December
31, 2020 and 2019, no revenues from any one individual customer accounted for more than 10% of the total revenues. As of December
31, 2020, there was no customer that accounted for more than 10% of the accounts receivable balance, As of December 31, 2019, there
was one customer that accounted for 39% of the accounts receivable balance.</t>
        </is>
      </c>
    </row>
    <row r="13">
      <c r="A13" s="4" t="inlineStr">
        <is>
          <t>Advanced Royalties</t>
        </is>
      </c>
      <c r="B13" s="4" t="inlineStr">
        <is>
          <t>Advanced royalties represented
amounts the Company had advanced to certain customers and were recoverable against future royalties earned by the customers. In
connection with one of the Company’s advance royalties with a client, the Company guaranteed that shares of common stock
would sell for at least $60.00 per share. If the shares are not at the required $60.00 per share when they are sold, the
Company has the option of issuing additional shares at their fair value or making cash payments for the difference between the
guaranteed price per share and the fair value of the stock. The change in fair value was ($3,688) for the year ended December
31, 2019. The Company would have disputed this obligation if demanded by the client; further, pursuing any action by the client
was required to be filed within six years of the time of the original issuance and during the year ended December 31, 2019, the
Company believed the time for pursuing an action expired. As a result of the expiration the Company eliminated this obligation
from its consolidated balance sheet and recorded $880,553 in other income during the year ended December 31, 2019.</t>
        </is>
      </c>
    </row>
    <row r="14">
      <c r="A14" s="4" t="inlineStr">
        <is>
          <t>Property and Equipment</t>
        </is>
      </c>
      <c r="B14" s="4" t="inlineStr">
        <is>
          <t>Property and equipment are
stated at cost. Depreciation is computed using the straight-line method over the estimated useful lives of 3 to 8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 Expenditures for repairs and maintenance are charged to expense as incurred.</t>
        </is>
      </c>
    </row>
    <row r="15">
      <c r="A15" s="4" t="inlineStr">
        <is>
          <t>Right of Use Assets</t>
        </is>
      </c>
      <c r="B15" s="4" t="inlineStr">
        <is>
          <t>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t>
        </is>
      </c>
    </row>
    <row r="16">
      <c r="A16" s="4" t="inlineStr">
        <is>
          <t>Other Intangible Assets</t>
        </is>
      </c>
      <c r="B16" s="4" t="inlineStr">
        <is>
          <t>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between two and 17 years.</t>
        </is>
      </c>
    </row>
    <row r="17">
      <c r="A17" s="4" t="inlineStr">
        <is>
          <t>Long-Lived Assets and Goodwill</t>
        </is>
      </c>
      <c r="B17" s="4" t="inlineStr">
        <is>
          <t>The Company reviews the
carrying values of its long-lived assets for possible impairment whenever events or changes in circumstances indicate that the
carrying amount may not be recoverable. If the expected future cash flows from the use of the asset and its eventual disposition
is less than the carrying amount of the asset, an impairment loss is recognized and measured using the fair value of the related
asset. No impairment charges were recognized during the years ended December 31, 2020 and 2019. There can be no assurance, however,
that market conditions will not change or demand for the Company’s services will continue, which could result in impairment
of long-lived assets in the future.</t>
        </is>
      </c>
    </row>
    <row r="18">
      <c r="A18" s="4" t="inlineStr">
        <is>
          <t>Revenue Recognition</t>
        </is>
      </c>
      <c r="B18" s="4" t="inlineStr">
        <is>
          <t>The Company generates revenues
principally from fees for coordinating shipping services, sales of shipping calculator subscriptions, brewery management software
subscriptions, merchant processing services and client services (see Note 4).</t>
        </is>
      </c>
    </row>
    <row r="19">
      <c r="A19" s="4" t="inlineStr">
        <is>
          <t>Cost of Revenues</t>
        </is>
      </c>
      <c r="B19" s="4" t="inlineStr">
        <is>
          <t>Cost of revenues includes
carrier services, web hosting, data storage, and commissions, carrier insurance costs and merchant processing interchange fees.</t>
        </is>
      </c>
    </row>
    <row r="20">
      <c r="A20" s="4" t="inlineStr">
        <is>
          <t>Operating Expenses</t>
        </is>
      </c>
      <c r="B20" s="4" t="inlineStr">
        <is>
          <t xml:space="preserve">Operating expenses include
indirect expenses, including credit card processing fees, marketing, payroll, travel, facility costs, amortization of intangible
assets and other general and administrative expenses. </t>
        </is>
      </c>
    </row>
    <row r="21">
      <c r="A21" s="4" t="inlineStr">
        <is>
          <t>Advertising</t>
        </is>
      </c>
      <c r="B21" s="4" t="inlineStr">
        <is>
          <t>Advertising costs are charged
to expense as incurred. For the years ended December 31, 2020 and 2019, advertising expense totaled $104,121 and $165,941, respectively,
and are included in general and administrative expenses in the accompanying consolidated statements of operations and comprehensive
income (loss).</t>
        </is>
      </c>
    </row>
    <row r="22">
      <c r="A22" s="4" t="inlineStr">
        <is>
          <t>Share-Based Compensation</t>
        </is>
      </c>
      <c r="B22" s="4" t="inlineStr">
        <is>
          <t>The Company grants options
to purchase the Company’s common stock to employees, directors and consultants under stock option plans. The benefits provided
under these plans are share-based payments that the Company accounts for using the fair value method. In addition, the Board of
Directors approved an amendment to ShipTime’s December 30, 2016 Warrant Agreement with an entity controlled by the Company’s
Interim CEO/CFO to reprice the outstanding warrants. The modification of the warrant resulted in a charge to the Company’s
share-based compensation expense. In addition, during 2021, the Company's board of directors granted shares of common
stock valued at the closing price on the date of the grant, for 2019 and 2020 bonuses and 2021 signing bonus to the Interim CEO/CFO
(See Note 10 and Note 13).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20 and 2019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20 and 2019, no excess tax benefits for tax deductions related to share-based
awards were recognized from any stock options exercised in the years ended December 31, 2020 and 2019 that would have resulted
in a reclassification from cash flows from operating activities to cash flows from financing activities.</t>
        </is>
      </c>
    </row>
    <row r="23">
      <c r="A23" s="4" t="inlineStr">
        <is>
          <t>Income Taxes</t>
        </is>
      </c>
      <c r="B23" s="4" t="inlineStr">
        <is>
          <t>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includes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consolidated balance sheet that would, if recognized,
affect the effective tax rate. The Company’s policy
is to recognize interest and/or penalties related to income tax matters in income tax expense. The Company had $0 accrued for interest
and penalties on the Company’s consolidated balance sheets at December 31, 2020 and 2019. The Company is subject to
taxation in the U.S. and various state jurisdictions. The Company does not foresee material changes to its gross uncertain income
tax position liability within the next twelve months.</t>
        </is>
      </c>
    </row>
    <row r="24">
      <c r="A24" s="4" t="inlineStr">
        <is>
          <t>Earnings (Loss) Per Common Share</t>
        </is>
      </c>
      <c r="B24" s="4" t="inlineStr">
        <is>
          <t xml:space="preserve">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20, there were no dilutive shares that were included in the diluted earnings (loss) per share as their effect would have
been anti-dilutive for the year then ended. The Company computes its
income (loss) available to common shareholders by subtracting dividends on preferred stock, including undeclared or unpaid dividends
if cumulative, and any deemed dividends or discounts on redeemed preferred stock from its reported net income (loss) and reports
the same on the face of the consolidated statements of operations and comprehensive income (loss). The following is a reconciliation of the numerators and denominators
of the basic and diluted earnings per share computations for the years ended December 31:
2020 2019
Numerator: $ (2,261,085 ) $ 90,006
Net income (loss) available to common shareholders
Denominator:
Basic weighted-average shares outstanding 5,469,908 1,614,817
Effect of dilutive securities - 54,361
Diluted weighted-average shares outstanding 5,469,908 1,669,178
Net income (loss) per share attributed to common stockholders – basic $ (0.41 ) $ 0.06
Net income (loss) per share attributed to common stockholders - diluted $ (0.41 ) $ 0.05 </t>
        </is>
      </c>
    </row>
    <row r="25">
      <c r="A25" s="4" t="inlineStr">
        <is>
          <t>Segment Reporting</t>
        </is>
      </c>
      <c r="B25" s="4" t="inlineStr">
        <is>
          <t>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reportable segments are managed separately based
on fundamental differences in their operations. At December 31, 2020, the Company operated in the following five reportable segments:
a) Client services;
b) Shipping calculator services;
c) Brewery management software;
d) Merchant processing services;
e) Shipping coordination and label generation services; and
f) Corporate operations. The Company evaluates performance
and allocates resources based on operating income. The accounting policies of the reportable segments are the same as those described
in this summary of significant accounting policies. The Company’s chief operating decision makers are the interim Chief Executive
Officer and Chief Financial Officer. The following table compares total revenues for
the years indicated.
Years Ended
December 31, 2020 December 31, 2019
Client services $ 3,541 $ 19,395
Brewery management software 114,881 193,150
Shipping calculator services 27,845 148,035
Merchant processing services 425,839 2,011
Shipping coordination and label generation services 12,348,683 10,185,704
Total revenues, net $ 12,920,789 $ 10,548,295 The following table compares total income (loss)
from operations for the years indicated.
Years Ended
December 31, 2020 December 31, 2019
Client services $ 2,775 $ 14,739
Brewery management software 49,601 51,612
Shipping calculator services 6,274 108,512
Merchant processing services 104,958 (673 )
Shipping coordination and label generation services 679,130 (100,771 )
Corporate operations (2,974,212 ) (785,452 )
Total loss from operations $ (2,131,474 ) $ (712,033 ) During 2020, the Company
recorded depreciation and amortization of $488,745 which was solely related to the shipping coordination and label generations
service segment of the Company.</t>
        </is>
      </c>
    </row>
    <row r="26">
      <c r="A26" s="4" t="inlineStr">
        <is>
          <t>Recent Accounting Pronouncements</t>
        </is>
      </c>
      <c r="B26" s="4" t="inlineStr">
        <is>
          <t xml:space="preserve"> In June 2016, the
FASB issued ASU 2016-13, “Financial Instruments-Credit Losses: Measurement of Credit Losses on Financial Instruments”,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s adoption of ASU 2016-13 on January 1, 2020 had no impact on its consolidated
financial position, results of operations, cash flows or disclosures. In August 2018, the FASB
issued ASU 2018-13, “Changes to Disclosure Requirements for Fair Value Measurements”, which improved the effectiveness
of disclosure requirements for recurring and nonrecurring fair value measurements. The standard removes, modifies, and adds certain
disclosure requirements. The Company’s adoption of ASU 2018-13 on January 1, 2020 had no impact on its consolidated financial
position, results of operations, cash flows or disclosures. In December 2019, the FASB
issued ASU No. 2019-12, Income Taxes (Topic 740): “Simplifying the Accounting for Income Taxes” to identify, evaluate,
and improve areas of GAAP for which costs and complexity can be reduced while maintaining or improving the usefulness of the information
provided to users of financial statements. The amendments for ASU No. 2019-12 simplify the accounting for income taxes by removing
certain exceptions to the general principles in Topic 740. The amendments also improve consistent application of and simplify GAAP
for other areas of Topic 740 by clarifying and amending existing guidance. ASU No. 2019-12 is effective for fiscal years beginning
after December 15, 2020, and interim periods within those fiscal years. Early adoption is permitted. An entity that elects to early
adopt must adopt all the amendments in the same period. The Company is currently evaluating the impact of ASU No. 2019-12 and does
not expect the adoption of this guidance to have a material impact on its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basic and diluted earnings per share</t>
        </is>
      </c>
      <c r="B4" s="4" t="inlineStr">
        <is>
          <t xml:space="preserve">2020 2019
Numerator: $ (2,261,085 ) $ 90,006
Net income (loss) available to common shareholders
Denominator:
Basic weighted-average shares outstanding 5,469,908 1,614,817
Effect of dilutive securities - 54,361
Diluted weighted-average shares outstanding 5,469,908 1,669,178
Net income (loss) per share attributed to common stockholders – basic $ (0.41 ) $ 0.06
Net income (loss) per share attributed to common stockholders - diluted $ (0.41 ) $ 0.05 </t>
        </is>
      </c>
    </row>
    <row r="5">
      <c r="A5" s="4" t="inlineStr">
        <is>
          <t>Segment information</t>
        </is>
      </c>
      <c r="B5" s="4" t="inlineStr">
        <is>
          <t>The following table compares total revenues for
the years indicated.
Years Ended
December 31, 2020 December 31, 2019
Client services $ 3,541 $ 19,395
Brewery management software 114,881 193,150
Shipping calculator services 27,845 148,035
Merchant processing services 425,839 2,011
Shipping coordination and label generation services 12,348,683 10,185,704
Total revenues, net $ 12,920,789 $ 10,548,295 The following table compares total income (loss)
from operations for the years indicated.
Years Ended
December 31, 2020 December 31, 2019
Client services $ 2,775 $ 14,739
Brewery management software 49,601 51,612
Shipping calculator services 6,274 108,512
Merchant processing services 104,958 (673 )
Shipping coordination and label generation services 679,130 (100,771 )
Corporate operations (2,974,212 ) (785,452 )
Total loss from operations $ (2,131,474 ) $ (712,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2020 2019
Computer
equipment and software $ 139,551 $ 139,328
Office
furniture and equipment 70,348 69,343
Website
development costs 402,306 400,866
612,205 609,537
Accumulated
depreciation (552,357 ) (519,830 )
$ 59,848 $ 89,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At December 31 2020, intangible assets consisted
of the following:
Patents
Trade Name
Technology &amp; Software Customer Relationships Total
Gross carrying amount $ 16,000 $ 839,816 $ 620,094 $ 4,928,102 $ 6,404,012
Accumulated amortization (16,000 ) (668,929 ) (620,094 ) (1,465,569 ) (2,770,592 )
$ - $ 170,887 $ - $ 3,462,533 $ 3,633,420
At December 31, 2019, intangible assets consisted of the following:
Patents
Trade Name
Technology &amp; Software Customer Relationships Total
Gross carrying amount $ 16,000 $ 826,098 $ 611,333 $ 4,851,093 $ 6,304,524
Accumulated amortization (16,000 ) (492,783 ) (611,333 ) (1,135,836 ) (2,255,952 )
$ - $ 333,315 $ - $ 3,715,257 $ 4,048,572 </t>
        </is>
      </c>
    </row>
    <row r="5">
      <c r="A5" s="4" t="inlineStr">
        <is>
          <t>Future amortization expense</t>
        </is>
      </c>
      <c r="B5" s="4" t="inlineStr">
        <is>
          <t xml:space="preserve">Year
Ended December 31,
2021 482,236
2022 314,279
2023 314,279
2024 314,279
2025 314,279
Total
5 year amortization $ 1,739,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2020 2019
Payroll
and related costs $ 25,319 $ 1,797
Professional
and consulting fees - 960
Royalties 47,803 47,803
Accrued
cost of revenues 170,928 114,455
Sales
tax 31,902 31,902
Other 302 10,869
Total $ 276,254 $ 207,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0</t>
        </is>
      </c>
    </row>
    <row r="3">
      <c r="A3" s="4" t="inlineStr">
        <is>
          <t>Stock options activity</t>
        </is>
      </c>
      <c r="B3" s="4" t="inlineStr">
        <is>
          <t xml:space="preserve">Number
of Shares Weighted
Average Price Weighted
Average Remaining Contractual Life (In Years) Aggregate
Intrinsic Value
Options
outstanding at January 1, 2020 381,197 $ 4.03
Granted 105,000 2.89
Cancelled/Expired (82,407 ) 3.68
Exercised - -
Options
outstanding and expected to vest at December 31, 2020 403,790 $ 3.81 7.58 $ 57,488
Options
exercisable at December 31, 2020 337,124 $ 4.02 7.14 $ 57,488 </t>
        </is>
      </c>
    </row>
    <row r="4">
      <c r="A4" s="4" t="inlineStr">
        <is>
          <t>Stock option valuation assumptions</t>
        </is>
      </c>
      <c r="B4" s="4" t="inlineStr">
        <is>
          <t xml:space="preserve">2020 2019
Expected
term (based upon historical experience) 5.0-5.8
years 5.0
years
Expected
volatility 143
- 159% 178-180%
Expected
dividends None None
Risk
free interest rate 0.46% 2.05
– 2.4% </t>
        </is>
      </c>
    </row>
    <row r="5">
      <c r="A5" s="4" t="inlineStr">
        <is>
          <t>Stock options outstanding and exercisable</t>
        </is>
      </c>
      <c r="B5" s="4" t="inlineStr">
        <is>
          <t xml:space="preserve">Options
Outstanding Options
Exercisable
Exercise
Prices Number
of shares Weighted
Average Remaining contractual Life (In Years) Number
of shares Weighted
Average Remaining contractual Life (In Years)
$ 0.98 52,500 2.93 52,500 2.93
$ 2.89 105,000 9.87 51,667 9.87
$ 2.92 52,500 8.13 47,500 8.13
$ 3.00 65,000 8.62 46,667 8.62
$ 3.30 37,500 6.75 37,500 6.75
$ 3.50 7,590 7.76 7,590 7.76
$ 4.10 78,700 7.23 78,700 7.23
$ 72.50 5,000 0.86 5,000 0.86
403,790 7.58 327,124 7.14 </t>
        </is>
      </c>
    </row>
    <row r="6">
      <c r="A6" s="4" t="inlineStr">
        <is>
          <t>2018 Plan</t>
        </is>
      </c>
    </row>
    <row r="7">
      <c r="A7" s="4" t="inlineStr">
        <is>
          <t>Stock options activity</t>
        </is>
      </c>
      <c r="B7" s="4" t="inlineStr">
        <is>
          <t xml:space="preserve">Number
of shares Weighted
average exercise price per share
Options
outstanding at January 1, 2020 286,197 $ 3.50
Granted 105,000 2.89
Cancelled/Expired (82,407 ) 3.68
Exercised - -
Options
outstanding at December 31, 2020 308,790 $ 3.24 </t>
        </is>
      </c>
    </row>
    <row r="8">
      <c r="A8" s="4" t="inlineStr">
        <is>
          <t>2012 Plan</t>
        </is>
      </c>
    </row>
    <row r="9">
      <c r="A9" s="4" t="inlineStr">
        <is>
          <t>Stock options activity</t>
        </is>
      </c>
      <c r="B9" s="4" t="inlineStr">
        <is>
          <t xml:space="preserve">Number
of shares Weighted
average exercise price per share
Options
outstanding at January 1, 2020 36,000 $ 0.98
Granted - -
Cancelled - -
Exercised - -
Options
outstanding at December 31, 2020 36,000 $ 0.98 </t>
        </is>
      </c>
    </row>
    <row r="10">
      <c r="A10" s="4" t="inlineStr">
        <is>
          <t>2011 Plan</t>
        </is>
      </c>
    </row>
    <row r="11">
      <c r="A11" s="4" t="inlineStr">
        <is>
          <t>Stock options activity</t>
        </is>
      </c>
      <c r="B11" s="4" t="inlineStr">
        <is>
          <t xml:space="preserve">Number
of shares Weighted
average exercise price per share
Options
outstanding at January 1, 2020 43,000 $ 3.00
Granted - -
Cancelled - -
Exercised - -
Options
outstanding at December 31, 2020 43,000 $ 3.00 </t>
        </is>
      </c>
    </row>
    <row r="12">
      <c r="A12" s="4" t="inlineStr">
        <is>
          <t>2002 Plan</t>
        </is>
      </c>
    </row>
    <row r="13">
      <c r="A13" s="4" t="inlineStr">
        <is>
          <t>Stock options activity</t>
        </is>
      </c>
      <c r="B13" s="4" t="inlineStr">
        <is>
          <t xml:space="preserve">Number
of shares Weighted
average exercise price per share
Options
outstanding at January 1, 2020 16,000 $ 23.33
Granted - -
Cancelled - -
Exercised - -
Options
outstanding at December 31, 2020 16,000 $ 2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before income taxes</t>
        </is>
      </c>
      <c r="B4" s="4" t="inlineStr">
        <is>
          <t xml:space="preserve">2020 2019
U.S. $ (2,537,388 ) $ 277,014
Foreign 427,042 2,793
$ (2,110,346 ) $ 279,807 </t>
        </is>
      </c>
    </row>
    <row r="5">
      <c r="A5" s="4" t="inlineStr">
        <is>
          <t>Income tax provision (benefit)</t>
        </is>
      </c>
      <c r="B5" s="4" t="inlineStr">
        <is>
          <t>2020 2019
Current:
Federal $ - $ -
State 500 456
Foreign 250,711 62,135
Total
current 251,211 62,591
Deferred:
Federal - -
State - -
Foreign (129,004 ) (64,795 )
Total
deferred (129,004 ) (64,795 )
Income
tax provision (benefit) $ 122,207 $ (2,204 )</t>
        </is>
      </c>
    </row>
    <row r="6">
      <c r="A6" s="4" t="inlineStr">
        <is>
          <t>Effective income tax rate</t>
        </is>
      </c>
      <c r="B6" s="4" t="inlineStr">
        <is>
          <t>2020 2019
U.S. federal statutory tax rate 21.00 % 21.00 %
State tax benefit, net 7.52 % 7.62 %
Stock compensation (5.16 )% 8.79 %
Attributes expiration (38.04 )% 114.46 %
Other (0.85 )% 1.82 %
Valuation allowance 9.75 % (154.66 )%
Effective income tax rate (5.78 )% (0.97 )%</t>
        </is>
      </c>
    </row>
    <row r="7">
      <c r="A7" s="4" t="inlineStr">
        <is>
          <t>Deferred tax assets and liabilities</t>
        </is>
      </c>
      <c r="B7" s="4" t="inlineStr">
        <is>
          <t>2020 2019
Deferred taxes:
NOLs $ 9,456,605 $ 10,155,715
Inventory and other reserves 24,128 -
Stock based compensation expense 853,239 380,544
Lease liability 25,151 32,576
Accruals 1,892 -
Other 96 96
Total deferred tax assets 10,361,111 10,568,931
Depreciation and amortization (908,380 ) (1,012,528 )
Right-of-use assets (24,767 ) (31,929 )
Valuation allowance (10,388,911 ) (10,594,663 )
Net deferred tax liabilities $ (960,947 ) $ (1,070,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2020 2019
Operating
lease cost $ 38,163 $ 31,009
Finance
lease cost:
Amortization
of leased assets $ 10,813 $ 10,636
Interest
on lease liabilities 832 1,669
Total
finance lease cost $ 11,674 $ 12,305 </t>
        </is>
      </c>
    </row>
    <row r="5">
      <c r="A5" s="4" t="inlineStr">
        <is>
          <t>Supplemental information related to leases</t>
        </is>
      </c>
      <c r="B5" s="4" t="inlineStr">
        <is>
          <t xml:space="preserve">2020 2019
Cash
paid for amounts included in leases:
Operating
cash flows from operating leases $ 39,583 $ 30,960
Operating
cash flows from finance leases $ 832 $ 1,669
Financing
cash flows from finance leases $ 9,627 $ 8,821
Right-of-use
assets obtained in exchange for lease obligations:
Operating
leases $ - $ 55,600
Finance
leases $ - $ - Supplemental
balance sheet information related to leases was as follows:
December
31, 2020
Operating
leases:
Operating
lease right-of-use assets $ 93,457
Current
portion of operating lease obligations $ 33,118
Operating
lease obligations, net of current portion 61,794
Total
operating lease liabilities $ 94,912
Finance
leases:
Property
and equipment, at cost $ 54,066
Accumulated
depreciation (48,659 )
Property
and equipment, net $ 5,407
Current
portion of finance lease obligations $ 2,844
Finance
lease obligations, net of current portion -
Total
finance lease liabilities $ 2,844
Year
Ended December 31, 2020
Weighted
Average Remaining Lease Term
Operating
lease 2.6
years
Finance
leases 0.3
years
Weighted
Average Discount Rate
Operating
lease 9.0%
Finance
leases 9.7% </t>
        </is>
      </c>
    </row>
    <row r="6">
      <c r="A6" s="4" t="inlineStr">
        <is>
          <t>Future minimum payments under non-cancellable operating lease</t>
        </is>
      </c>
      <c r="B6" s="4" t="inlineStr">
        <is>
          <t xml:space="preserve">Years
ending December 31, Total
2021 $ 40,869
2022 40,869
2023 25,274
Total
lease liabilities 107,012
Less
amount representing interest (12,100 )
Total 94,912
Less
current portion (33,118 )
$ 61,794 </t>
        </is>
      </c>
    </row>
    <row r="7">
      <c r="A7" s="4" t="inlineStr">
        <is>
          <t>Future minimum future rentals on the non-cancelable finance leases</t>
        </is>
      </c>
      <c r="B7" s="4" t="inlineStr">
        <is>
          <t xml:space="preserve">Year
ending December 31, Total
2021 $ 2,919
Total
minimum payments required: 2,919
Less
amount representing interest: (75 )
Present
value of net minimum lease payments: 2,844
Less
current portion (2,84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IQUIDITY AND MANAGEMENT'S PLANS (Details Narrative) - USD ($)</t>
        </is>
      </c>
      <c r="B1" s="2" t="inlineStr">
        <is>
          <t>12 Months Ended</t>
        </is>
      </c>
    </row>
    <row r="2">
      <c r="B2" s="2" t="inlineStr">
        <is>
          <t>Dec. 31, 2020</t>
        </is>
      </c>
      <c r="C2" s="2" t="inlineStr">
        <is>
          <t>Dec. 31, 2019</t>
        </is>
      </c>
      <c r="D2" s="2" t="inlineStr">
        <is>
          <t>Dec. 31, 2018</t>
        </is>
      </c>
    </row>
    <row r="3">
      <c r="A3" s="3" t="inlineStr">
        <is>
          <t>Liquidity And Managements Plans</t>
        </is>
      </c>
    </row>
    <row r="4">
      <c r="A4" s="4" t="inlineStr">
        <is>
          <t>Cash and cash equivalents</t>
        </is>
      </c>
      <c r="B4" s="6" t="n">
        <v>1644210</v>
      </c>
      <c r="C4" s="6" t="n">
        <v>475881</v>
      </c>
      <c r="D4" s="6" t="n">
        <v>632331</v>
      </c>
    </row>
    <row r="5">
      <c r="A5" s="4" t="inlineStr">
        <is>
          <t>Net cash provided by operating activities</t>
        </is>
      </c>
      <c r="B5" s="5" t="n">
        <v>1100809</v>
      </c>
      <c r="C5" s="5" t="n">
        <v>15533</v>
      </c>
    </row>
    <row r="6">
      <c r="A6" s="4" t="inlineStr">
        <is>
          <t>Operating loss</t>
        </is>
      </c>
      <c r="B6" s="5" t="n">
        <v>-2131474</v>
      </c>
      <c r="C6" s="5" t="n">
        <v>-712033</v>
      </c>
    </row>
    <row r="7">
      <c r="A7" s="4" t="inlineStr">
        <is>
          <t>Accumulated deficit</t>
        </is>
      </c>
      <c r="B7" s="5" t="n">
        <v>-69625790</v>
      </c>
      <c r="C7" s="6" t="n">
        <v>-67008347</v>
      </c>
    </row>
    <row r="8">
      <c r="A8" s="4" t="inlineStr">
        <is>
          <t>Working capital deficit</t>
        </is>
      </c>
      <c r="B8" s="6" t="n">
        <v>2186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Numerator:</t>
        </is>
      </c>
    </row>
    <row r="4">
      <c r="A4" s="4" t="inlineStr">
        <is>
          <t>Net income (loss) available to common shareholders</t>
        </is>
      </c>
      <c r="B4" s="6" t="n">
        <v>-2261085</v>
      </c>
      <c r="C4" s="6" t="n">
        <v>90006</v>
      </c>
    </row>
    <row r="5">
      <c r="A5" s="3" t="inlineStr">
        <is>
          <t>Denominator:</t>
        </is>
      </c>
    </row>
    <row r="6">
      <c r="A6" s="4" t="inlineStr">
        <is>
          <t>Basic weighted-average shares outstanding</t>
        </is>
      </c>
      <c r="B6" s="5" t="n">
        <v>5469908</v>
      </c>
      <c r="C6" s="5" t="n">
        <v>1614817</v>
      </c>
    </row>
    <row r="7">
      <c r="A7" s="4" t="inlineStr">
        <is>
          <t>Effect of dilutive securities</t>
        </is>
      </c>
      <c r="B7" s="4" t="inlineStr">
        <is>
          <t xml:space="preserve"> </t>
        </is>
      </c>
      <c r="C7" s="6" t="n">
        <v>54361</v>
      </c>
    </row>
    <row r="8">
      <c r="A8" s="4" t="inlineStr">
        <is>
          <t>Diluted weighted-average shares outstanding</t>
        </is>
      </c>
      <c r="B8" s="5" t="n">
        <v>5469908</v>
      </c>
      <c r="C8" s="5" t="n">
        <v>1669178</v>
      </c>
    </row>
    <row r="9">
      <c r="A9" s="4" t="inlineStr">
        <is>
          <t>Net income (loss) per share attributed to common stockholders  basic</t>
        </is>
      </c>
      <c r="B9" s="4" t="inlineStr">
        <is>
          <t>$ (.41)</t>
        </is>
      </c>
      <c r="C9" s="8" t="n">
        <v>0.06</v>
      </c>
    </row>
    <row r="10">
      <c r="A10" s="4" t="inlineStr">
        <is>
          <t>Net income (loss) per share attributed to common stockholders - diluted</t>
        </is>
      </c>
      <c r="B10" s="4" t="inlineStr">
        <is>
          <t>$ (.41)</t>
        </is>
      </c>
      <c r="C10" s="8" t="n">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hareholders' equity:</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4438578</v>
      </c>
      <c r="C5" s="5" t="n">
        <v>4438578</v>
      </c>
    </row>
    <row r="6">
      <c r="A6" s="4" t="inlineStr">
        <is>
          <t>Preferred stock, shares outstanding</t>
        </is>
      </c>
      <c r="B6" s="5" t="n">
        <v>4438578</v>
      </c>
      <c r="C6" s="5" t="n">
        <v>4438578</v>
      </c>
    </row>
    <row r="7">
      <c r="A7" s="4" t="inlineStr">
        <is>
          <t>Preferred stock, liquidation value</t>
        </is>
      </c>
      <c r="B7" s="6" t="n">
        <v>0</v>
      </c>
      <c r="C7" s="6" t="n">
        <v>13808610</v>
      </c>
    </row>
    <row r="8">
      <c r="A8" s="4" t="inlineStr">
        <is>
          <t>Common stock, par value</t>
        </is>
      </c>
      <c r="B8" s="7" t="n">
        <v>0.001</v>
      </c>
      <c r="C8" s="7" t="n">
        <v>0.001</v>
      </c>
    </row>
    <row r="9">
      <c r="A9" s="4" t="inlineStr">
        <is>
          <t>Common stock, shares authorized</t>
        </is>
      </c>
      <c r="B9" s="5" t="n">
        <v>25000000</v>
      </c>
      <c r="C9" s="5" t="n">
        <v>25000000</v>
      </c>
    </row>
    <row r="10">
      <c r="A10" s="4" t="inlineStr">
        <is>
          <t>Common stock, shares issued</t>
        </is>
      </c>
      <c r="B10" s="5" t="n">
        <v>6489004</v>
      </c>
      <c r="C10" s="5" t="n">
        <v>1648657</v>
      </c>
    </row>
    <row r="11">
      <c r="A11" s="4" t="inlineStr">
        <is>
          <t>Common stock, shares outstanding</t>
        </is>
      </c>
      <c r="B11" s="5" t="n">
        <v>6455164</v>
      </c>
      <c r="C11" s="5" t="n">
        <v>1614817</v>
      </c>
    </row>
    <row r="12">
      <c r="A12" s="4" t="inlineStr">
        <is>
          <t>Treasury shares</t>
        </is>
      </c>
      <c r="B12" s="5" t="n">
        <v>33840</v>
      </c>
      <c r="C12" s="5" t="n">
        <v>33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4" t="inlineStr">
        <is>
          <t>Total revenue, net</t>
        </is>
      </c>
      <c r="B3" s="6" t="n">
        <v>12920789</v>
      </c>
      <c r="C3" s="6" t="n">
        <v>10548295</v>
      </c>
    </row>
    <row r="4">
      <c r="A4" s="4" t="inlineStr">
        <is>
          <t>Total loss from operations</t>
        </is>
      </c>
      <c r="B4" s="5" t="n">
        <v>-2131474</v>
      </c>
      <c r="C4" s="5" t="n">
        <v>-712033</v>
      </c>
    </row>
    <row r="5">
      <c r="A5" s="4" t="inlineStr">
        <is>
          <t>Client Services</t>
        </is>
      </c>
    </row>
    <row r="6">
      <c r="A6" s="4" t="inlineStr">
        <is>
          <t>Total revenue, net</t>
        </is>
      </c>
      <c r="B6" s="5" t="n">
        <v>3541</v>
      </c>
      <c r="C6" s="5" t="n">
        <v>19395</v>
      </c>
    </row>
    <row r="7">
      <c r="A7" s="4" t="inlineStr">
        <is>
          <t>Total loss from operations</t>
        </is>
      </c>
      <c r="B7" s="5" t="n">
        <v>2775</v>
      </c>
      <c r="C7" s="5" t="n">
        <v>14739</v>
      </c>
    </row>
    <row r="8">
      <c r="A8" s="4" t="inlineStr">
        <is>
          <t>Brewery Management Software</t>
        </is>
      </c>
    </row>
    <row r="9">
      <c r="A9" s="4" t="inlineStr">
        <is>
          <t>Total revenue, net</t>
        </is>
      </c>
      <c r="B9" s="5" t="n">
        <v>114881</v>
      </c>
      <c r="C9" s="5" t="n">
        <v>193150</v>
      </c>
    </row>
    <row r="10">
      <c r="A10" s="4" t="inlineStr">
        <is>
          <t>Total loss from operations</t>
        </is>
      </c>
      <c r="B10" s="5" t="n">
        <v>49601</v>
      </c>
      <c r="C10" s="5" t="n">
        <v>51612</v>
      </c>
    </row>
    <row r="11">
      <c r="A11" s="4" t="inlineStr">
        <is>
          <t>Shipping Calculator Services</t>
        </is>
      </c>
    </row>
    <row r="12">
      <c r="A12" s="4" t="inlineStr">
        <is>
          <t>Total revenue, net</t>
        </is>
      </c>
      <c r="B12" s="5" t="n">
        <v>27845</v>
      </c>
      <c r="C12" s="5" t="n">
        <v>148035</v>
      </c>
    </row>
    <row r="13">
      <c r="A13" s="4" t="inlineStr">
        <is>
          <t>Total loss from operations</t>
        </is>
      </c>
      <c r="B13" s="5" t="n">
        <v>6274</v>
      </c>
      <c r="C13" s="5" t="n">
        <v>108512</v>
      </c>
    </row>
    <row r="14">
      <c r="A14" s="4" t="inlineStr">
        <is>
          <t>Merchant Processing Services</t>
        </is>
      </c>
    </row>
    <row r="15">
      <c r="A15" s="4" t="inlineStr">
        <is>
          <t>Total revenue, net</t>
        </is>
      </c>
      <c r="B15" s="5" t="n">
        <v>425839</v>
      </c>
      <c r="C15" s="5" t="n">
        <v>2011</v>
      </c>
    </row>
    <row r="16">
      <c r="A16" s="4" t="inlineStr">
        <is>
          <t>Total loss from operations</t>
        </is>
      </c>
      <c r="B16" s="5" t="n">
        <v>104958</v>
      </c>
      <c r="C16" s="5" t="n">
        <v>-673</v>
      </c>
    </row>
    <row r="17">
      <c r="A17" s="4" t="inlineStr">
        <is>
          <t>Shipping Coordination and Label Generation Services</t>
        </is>
      </c>
    </row>
    <row r="18">
      <c r="A18" s="4" t="inlineStr">
        <is>
          <t>Total revenue, net</t>
        </is>
      </c>
      <c r="B18" s="5" t="n">
        <v>12348683</v>
      </c>
      <c r="C18" s="5" t="n">
        <v>10185704</v>
      </c>
    </row>
    <row r="19">
      <c r="A19" s="4" t="inlineStr">
        <is>
          <t>Total loss from operations</t>
        </is>
      </c>
      <c r="B19" s="5" t="n">
        <v>679130</v>
      </c>
      <c r="C19" s="5" t="n">
        <v>-100771</v>
      </c>
    </row>
    <row r="20">
      <c r="A20" s="4" t="inlineStr">
        <is>
          <t>Corporate operations</t>
        </is>
      </c>
    </row>
    <row r="21">
      <c r="A21" s="4" t="inlineStr">
        <is>
          <t>Total loss from operations</t>
        </is>
      </c>
      <c r="B21" s="6" t="n">
        <v>-2974212</v>
      </c>
      <c r="C21" s="6" t="n">
        <v>-7854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Provision for doubtful accounts</t>
        </is>
      </c>
      <c r="B3" s="6" t="n">
        <v>20125</v>
      </c>
      <c r="C3" s="6" t="n">
        <v>0</v>
      </c>
    </row>
    <row r="4">
      <c r="A4" s="4" t="inlineStr">
        <is>
          <t>Unrealized (gain) loss on stock price guarantee</t>
        </is>
      </c>
      <c r="B4" s="5" t="n">
        <v>0</v>
      </c>
      <c r="C4" s="5" t="n">
        <v>-3688</v>
      </c>
    </row>
    <row r="5">
      <c r="A5" s="4" t="inlineStr">
        <is>
          <t>Goodwill impairment</t>
        </is>
      </c>
      <c r="B5" s="5" t="n">
        <v>0</v>
      </c>
      <c r="C5" s="5" t="n">
        <v>0</v>
      </c>
    </row>
    <row r="6">
      <c r="A6" s="4" t="inlineStr">
        <is>
          <t>Advertising expense</t>
        </is>
      </c>
      <c r="B6" s="5" t="n">
        <v>104121</v>
      </c>
      <c r="C6" s="5" t="n">
        <v>165941</v>
      </c>
    </row>
    <row r="7">
      <c r="A7" s="4" t="inlineStr">
        <is>
          <t>Accrued interest and penalties</t>
        </is>
      </c>
      <c r="B7" s="6" t="n">
        <v>0</v>
      </c>
      <c r="C7" s="6" t="n">
        <v>0</v>
      </c>
    </row>
    <row r="8">
      <c r="A8" s="4" t="inlineStr">
        <is>
          <t>Minimum</t>
        </is>
      </c>
    </row>
    <row r="9">
      <c r="A9" s="4" t="inlineStr">
        <is>
          <t>Property, plant and equipment, useful life</t>
        </is>
      </c>
      <c r="B9" s="4" t="inlineStr">
        <is>
          <t>3 years</t>
        </is>
      </c>
    </row>
    <row r="10">
      <c r="A10" s="4" t="inlineStr">
        <is>
          <t>Other intangible assets, useful life</t>
        </is>
      </c>
      <c r="B10" s="4" t="inlineStr">
        <is>
          <t>2 years</t>
        </is>
      </c>
    </row>
    <row r="11">
      <c r="A11" s="4" t="inlineStr">
        <is>
          <t>Maximum</t>
        </is>
      </c>
    </row>
    <row r="12">
      <c r="A12" s="4" t="inlineStr">
        <is>
          <t>Property, plant and equipment, useful life</t>
        </is>
      </c>
      <c r="B12" s="4" t="inlineStr">
        <is>
          <t>8 years</t>
        </is>
      </c>
    </row>
    <row r="13">
      <c r="A13" s="4" t="inlineStr">
        <is>
          <t>Other intangible assets, useful life</t>
        </is>
      </c>
      <c r="B13" s="4" t="inlineStr">
        <is>
          <t>17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FROM CONTRACTS WITH CUSTOMERS (Details Narrative) - USD ($)</t>
        </is>
      </c>
      <c r="B1" s="2" t="inlineStr">
        <is>
          <t>12 Months Ended</t>
        </is>
      </c>
    </row>
    <row r="2">
      <c r="B2" s="2" t="inlineStr">
        <is>
          <t>Dec. 31, 2020</t>
        </is>
      </c>
      <c r="C2" s="2" t="inlineStr">
        <is>
          <t>Dec. 31, 2019</t>
        </is>
      </c>
    </row>
    <row r="3">
      <c r="A3" s="4" t="inlineStr">
        <is>
          <t>Accounts receivable, net</t>
        </is>
      </c>
      <c r="B3" s="6" t="n">
        <v>171785</v>
      </c>
      <c r="C3" s="6" t="n">
        <v>131561</v>
      </c>
    </row>
    <row r="4">
      <c r="A4" s="4" t="inlineStr">
        <is>
          <t>Contract liabilities</t>
        </is>
      </c>
      <c r="B4" s="5" t="n">
        <v>9046</v>
      </c>
      <c r="C4" s="5" t="n">
        <v>5338</v>
      </c>
    </row>
    <row r="5">
      <c r="A5" s="4" t="inlineStr">
        <is>
          <t>Contract liability, recognized revenue</t>
        </is>
      </c>
      <c r="B5" s="6" t="n">
        <v>5338</v>
      </c>
      <c r="C5" s="5" t="n">
        <v>40152</v>
      </c>
    </row>
    <row r="6">
      <c r="A6" s="4" t="inlineStr">
        <is>
          <t>Conversion of Airline Miles</t>
        </is>
      </c>
    </row>
    <row r="7">
      <c r="A7" s="4" t="inlineStr">
        <is>
          <t>Other income</t>
        </is>
      </c>
      <c r="C7" s="5" t="n">
        <v>8066</v>
      </c>
    </row>
    <row r="8">
      <c r="A8" s="4" t="inlineStr">
        <is>
          <t>Cash Rebates</t>
        </is>
      </c>
    </row>
    <row r="9">
      <c r="A9" s="4" t="inlineStr">
        <is>
          <t>Other income</t>
        </is>
      </c>
      <c r="C9" s="6" t="n">
        <v>95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plant and equipment, gross</t>
        </is>
      </c>
      <c r="B2" s="6" t="n">
        <v>612205</v>
      </c>
      <c r="C2" s="6" t="n">
        <v>609537</v>
      </c>
    </row>
    <row r="3">
      <c r="A3" s="4" t="inlineStr">
        <is>
          <t>Accumulated depreciation</t>
        </is>
      </c>
      <c r="B3" s="5" t="n">
        <v>-552357</v>
      </c>
      <c r="C3" s="5" t="n">
        <v>-519830</v>
      </c>
    </row>
    <row r="4">
      <c r="A4" s="4" t="inlineStr">
        <is>
          <t>Property, plant and equipment, net</t>
        </is>
      </c>
      <c r="B4" s="5" t="n">
        <v>59848</v>
      </c>
      <c r="C4" s="5" t="n">
        <v>89707</v>
      </c>
    </row>
    <row r="5">
      <c r="A5" s="4" t="inlineStr">
        <is>
          <t>Computer Equipment and Software</t>
        </is>
      </c>
    </row>
    <row r="6">
      <c r="A6" s="4" t="inlineStr">
        <is>
          <t>Property, plant and equipment, gross</t>
        </is>
      </c>
      <c r="B6" s="5" t="n">
        <v>139551</v>
      </c>
      <c r="C6" s="5" t="n">
        <v>139328</v>
      </c>
    </row>
    <row r="7">
      <c r="A7" s="4" t="inlineStr">
        <is>
          <t>Office Furniture and Equipment</t>
        </is>
      </c>
    </row>
    <row r="8">
      <c r="A8" s="4" t="inlineStr">
        <is>
          <t>Property, plant and equipment, gross</t>
        </is>
      </c>
      <c r="B8" s="5" t="n">
        <v>70348</v>
      </c>
      <c r="C8" s="5" t="n">
        <v>69343</v>
      </c>
    </row>
    <row r="9">
      <c r="A9" s="4" t="inlineStr">
        <is>
          <t>Website Development Costs</t>
        </is>
      </c>
    </row>
    <row r="10">
      <c r="A10" s="4" t="inlineStr">
        <is>
          <t>Property, plant and equipment, gross</t>
        </is>
      </c>
      <c r="B10" s="6" t="n">
        <v>402306</v>
      </c>
      <c r="C10" s="6" t="n">
        <v>4008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6" t="n">
        <v>29830</v>
      </c>
      <c r="C4" s="6" t="n">
        <v>221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4" t="inlineStr">
        <is>
          <t>Gross carrying amount</t>
        </is>
      </c>
      <c r="B2" s="6" t="n">
        <v>6404012</v>
      </c>
      <c r="C2" s="6" t="n">
        <v>6304524</v>
      </c>
    </row>
    <row r="3">
      <c r="A3" s="4" t="inlineStr">
        <is>
          <t>Accumulated amortization</t>
        </is>
      </c>
      <c r="B3" s="5" t="n">
        <v>-2770592</v>
      </c>
      <c r="C3" s="5" t="n">
        <v>-2255952</v>
      </c>
    </row>
    <row r="4">
      <c r="A4" s="4" t="inlineStr">
        <is>
          <t>Total</t>
        </is>
      </c>
      <c r="B4" s="5" t="n">
        <v>3633420</v>
      </c>
      <c r="C4" s="5" t="n">
        <v>4048572</v>
      </c>
    </row>
    <row r="5">
      <c r="A5" s="4" t="inlineStr">
        <is>
          <t>Patents</t>
        </is>
      </c>
    </row>
    <row r="6">
      <c r="A6" s="4" t="inlineStr">
        <is>
          <t>Gross carrying amount</t>
        </is>
      </c>
      <c r="B6" s="5" t="n">
        <v>16000</v>
      </c>
      <c r="C6" s="5" t="n">
        <v>1600000</v>
      </c>
    </row>
    <row r="7">
      <c r="A7" s="4" t="inlineStr">
        <is>
          <t>Accumulated amortization</t>
        </is>
      </c>
      <c r="B7" s="5" t="n">
        <v>-16000</v>
      </c>
      <c r="C7" s="5" t="n">
        <v>-16000</v>
      </c>
    </row>
    <row r="8">
      <c r="A8" s="4" t="inlineStr">
        <is>
          <t>Total</t>
        </is>
      </c>
      <c r="B8" s="5" t="n">
        <v>0</v>
      </c>
      <c r="C8" s="5" t="n">
        <v>0</v>
      </c>
    </row>
    <row r="9">
      <c r="A9" s="4" t="inlineStr">
        <is>
          <t>Trade Name</t>
        </is>
      </c>
    </row>
    <row r="10">
      <c r="A10" s="4" t="inlineStr">
        <is>
          <t>Gross carrying amount</t>
        </is>
      </c>
      <c r="B10" s="5" t="n">
        <v>839816</v>
      </c>
      <c r="C10" s="5" t="n">
        <v>826098</v>
      </c>
    </row>
    <row r="11">
      <c r="A11" s="4" t="inlineStr">
        <is>
          <t>Accumulated amortization</t>
        </is>
      </c>
      <c r="B11" s="5" t="n">
        <v>-668929</v>
      </c>
      <c r="C11" s="5" t="n">
        <v>-294783</v>
      </c>
    </row>
    <row r="12">
      <c r="A12" s="4" t="inlineStr">
        <is>
          <t>Total</t>
        </is>
      </c>
      <c r="B12" s="5" t="n">
        <v>170887</v>
      </c>
      <c r="C12" s="5" t="n">
        <v>333315</v>
      </c>
    </row>
    <row r="13">
      <c r="A13" s="4" t="inlineStr">
        <is>
          <t>Technology</t>
        </is>
      </c>
    </row>
    <row r="14">
      <c r="A14" s="4" t="inlineStr">
        <is>
          <t>Gross carrying amount</t>
        </is>
      </c>
      <c r="B14" s="5" t="n">
        <v>620094</v>
      </c>
      <c r="C14" s="5" t="n">
        <v>611333</v>
      </c>
    </row>
    <row r="15">
      <c r="A15" s="4" t="inlineStr">
        <is>
          <t>Accumulated amortization</t>
        </is>
      </c>
      <c r="B15" s="5" t="n">
        <v>-620094</v>
      </c>
      <c r="C15" s="5" t="n">
        <v>-611333</v>
      </c>
    </row>
    <row r="16">
      <c r="A16" s="4" t="inlineStr">
        <is>
          <t>Total</t>
        </is>
      </c>
      <c r="B16" s="5" t="n">
        <v>0</v>
      </c>
      <c r="C16" s="5" t="n">
        <v>0</v>
      </c>
    </row>
    <row r="17">
      <c r="A17" s="4" t="inlineStr">
        <is>
          <t>Client List/Relationship</t>
        </is>
      </c>
    </row>
    <row r="18">
      <c r="A18" s="4" t="inlineStr">
        <is>
          <t>Gross carrying amount</t>
        </is>
      </c>
      <c r="B18" s="5" t="n">
        <v>4928102</v>
      </c>
      <c r="C18" s="5" t="n">
        <v>4851093</v>
      </c>
    </row>
    <row r="19">
      <c r="A19" s="4" t="inlineStr">
        <is>
          <t>Accumulated amortization</t>
        </is>
      </c>
      <c r="B19" s="5" t="n">
        <v>-1465569</v>
      </c>
      <c r="C19" s="5" t="n">
        <v>-1135836</v>
      </c>
    </row>
    <row r="20">
      <c r="A20" s="4" t="inlineStr">
        <is>
          <t>Total</t>
        </is>
      </c>
      <c r="B20" s="6" t="n">
        <v>3462533</v>
      </c>
      <c r="C20" s="6" t="n">
        <v>37152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1)</t>
        </is>
      </c>
      <c r="B1" s="2" t="inlineStr">
        <is>
          <t>Dec. 31, 2020USD ($)</t>
        </is>
      </c>
    </row>
    <row r="2">
      <c r="A2" s="3" t="inlineStr">
        <is>
          <t>Goodwill and Intangible Assets Disclosure [Abstract]</t>
        </is>
      </c>
    </row>
    <row r="3">
      <c r="A3" s="4" t="inlineStr">
        <is>
          <t>2021</t>
        </is>
      </c>
      <c r="B3" s="6" t="n">
        <v>482236</v>
      </c>
    </row>
    <row r="4">
      <c r="A4" s="4" t="inlineStr">
        <is>
          <t>2022</t>
        </is>
      </c>
      <c r="B4" s="5" t="n">
        <v>314279</v>
      </c>
    </row>
    <row r="5">
      <c r="A5" s="4" t="inlineStr">
        <is>
          <t>2023</t>
        </is>
      </c>
      <c r="B5" s="5" t="n">
        <v>314279</v>
      </c>
    </row>
    <row r="6">
      <c r="A6" s="4" t="inlineStr">
        <is>
          <t>2024</t>
        </is>
      </c>
      <c r="B6" s="5" t="n">
        <v>314279</v>
      </c>
    </row>
    <row r="7">
      <c r="A7" s="4" t="inlineStr">
        <is>
          <t>2025</t>
        </is>
      </c>
      <c r="B7" s="5" t="n">
        <v>314279</v>
      </c>
    </row>
    <row r="8">
      <c r="A8" s="4" t="inlineStr">
        <is>
          <t>Total</t>
        </is>
      </c>
      <c r="B8" s="6" t="n">
        <v>17393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6" t="n">
        <v>458915</v>
      </c>
      <c r="C4" s="6" t="n">
        <v>4634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Payables and Accruals [Abstract]</t>
        </is>
      </c>
    </row>
    <row r="3">
      <c r="A3" s="4" t="inlineStr">
        <is>
          <t>Payroll and related costs</t>
        </is>
      </c>
      <c r="B3" s="6" t="n">
        <v>25319</v>
      </c>
      <c r="C3" s="6" t="n">
        <v>1797</v>
      </c>
    </row>
    <row r="4">
      <c r="A4" s="4" t="inlineStr">
        <is>
          <t>Professional and consulting fees</t>
        </is>
      </c>
      <c r="B4" s="5" t="n">
        <v>0</v>
      </c>
      <c r="C4" s="5" t="n">
        <v>960</v>
      </c>
    </row>
    <row r="5">
      <c r="A5" s="4" t="inlineStr">
        <is>
          <t>Royalties</t>
        </is>
      </c>
      <c r="B5" s="5" t="n">
        <v>47803</v>
      </c>
      <c r="C5" s="5" t="n">
        <v>47803</v>
      </c>
    </row>
    <row r="6">
      <c r="A6" s="4" t="inlineStr">
        <is>
          <t>Accrued cost of revenues</t>
        </is>
      </c>
      <c r="B6" s="5" t="n">
        <v>170928</v>
      </c>
      <c r="C6" s="5" t="n">
        <v>114455</v>
      </c>
    </row>
    <row r="7">
      <c r="A7" s="4" t="inlineStr">
        <is>
          <t>Sales tax</t>
        </is>
      </c>
      <c r="B7" s="5" t="n">
        <v>31902</v>
      </c>
      <c r="C7" s="5" t="n">
        <v>31902</v>
      </c>
    </row>
    <row r="8">
      <c r="A8" s="4" t="inlineStr">
        <is>
          <t>Other</t>
        </is>
      </c>
      <c r="B8" s="5" t="n">
        <v>302</v>
      </c>
      <c r="C8" s="5" t="n">
        <v>10869</v>
      </c>
    </row>
    <row r="9">
      <c r="A9" s="4" t="inlineStr">
        <is>
          <t>Total</t>
        </is>
      </c>
      <c r="B9" s="6" t="n">
        <v>276254</v>
      </c>
      <c r="C9" s="6" t="n">
        <v>2077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8" customWidth="1" min="1" max="1"/>
    <col width="37" customWidth="1" min="2" max="2"/>
  </cols>
  <sheetData>
    <row r="1">
      <c r="A1" s="1" t="inlineStr">
        <is>
          <t>SHAREHOLDERS' EQUITY (Details)</t>
        </is>
      </c>
      <c r="B1" s="2" t="inlineStr">
        <is>
          <t>12 Months Ended</t>
        </is>
      </c>
    </row>
    <row r="2">
      <c r="B2" s="2" t="inlineStr">
        <is>
          <t>Dec. 31, 2020USD ($)$ / sharesshares</t>
        </is>
      </c>
    </row>
    <row r="3">
      <c r="A3" s="4" t="inlineStr">
        <is>
          <t>Options outstanding, beginning | shares</t>
        </is>
      </c>
      <c r="B3" s="5" t="n">
        <v>381197</v>
      </c>
    </row>
    <row r="4">
      <c r="A4" s="4" t="inlineStr">
        <is>
          <t>Granted | shares</t>
        </is>
      </c>
      <c r="B4" s="5" t="n">
        <v>105000</v>
      </c>
    </row>
    <row r="5">
      <c r="A5" s="4" t="inlineStr">
        <is>
          <t>Cancelled | shares</t>
        </is>
      </c>
      <c r="B5" s="5" t="n">
        <v>-82407</v>
      </c>
    </row>
    <row r="6">
      <c r="A6" s="4" t="inlineStr">
        <is>
          <t>Exercised | shares</t>
        </is>
      </c>
      <c r="B6" s="5" t="n">
        <v>0</v>
      </c>
    </row>
    <row r="7">
      <c r="A7" s="4" t="inlineStr">
        <is>
          <t>Options outstanding, ending | shares</t>
        </is>
      </c>
      <c r="B7" s="5" t="n">
        <v>403790</v>
      </c>
    </row>
    <row r="8">
      <c r="A8" s="4" t="inlineStr">
        <is>
          <t>Options exercisable | shares</t>
        </is>
      </c>
      <c r="B8" s="5" t="n">
        <v>327124</v>
      </c>
    </row>
    <row r="9">
      <c r="A9" s="4" t="inlineStr">
        <is>
          <t>Weighted average exercise price outstanding, beginning | $ / shares</t>
        </is>
      </c>
      <c r="B9" s="8" t="n">
        <v>4.03</v>
      </c>
    </row>
    <row r="10">
      <c r="A10" s="4" t="inlineStr">
        <is>
          <t>Granted | $ / shares</t>
        </is>
      </c>
      <c r="B10" s="9" t="n">
        <v>2.89</v>
      </c>
    </row>
    <row r="11">
      <c r="A11" s="4" t="inlineStr">
        <is>
          <t>Cancelled | $ / shares</t>
        </is>
      </c>
      <c r="B11" s="9" t="n">
        <v>3.68</v>
      </c>
    </row>
    <row r="12">
      <c r="A12" s="4" t="inlineStr">
        <is>
          <t>Exercised | $ / shares</t>
        </is>
      </c>
      <c r="B12" s="5" t="n">
        <v>0</v>
      </c>
    </row>
    <row r="13">
      <c r="A13" s="4" t="inlineStr">
        <is>
          <t>Weighted average exercise price outstanding, ending | $ / shares</t>
        </is>
      </c>
      <c r="B13" s="9" t="n">
        <v>3.81</v>
      </c>
    </row>
    <row r="14">
      <c r="A14" s="4" t="inlineStr">
        <is>
          <t>Weighted average exercise price exercisable | $ / shares</t>
        </is>
      </c>
      <c r="B14" s="8" t="n">
        <v>4.02</v>
      </c>
    </row>
    <row r="15">
      <c r="A15" s="4" t="inlineStr">
        <is>
          <t>Weighted average contractual life outstanding</t>
        </is>
      </c>
      <c r="B15" s="4" t="inlineStr">
        <is>
          <t>7 years 6 months 29 days</t>
        </is>
      </c>
    </row>
    <row r="16">
      <c r="A16" s="4" t="inlineStr">
        <is>
          <t>Weighted average contractual life exercisable</t>
        </is>
      </c>
      <c r="B16" s="4" t="inlineStr">
        <is>
          <t>7 years 1 month 28 days</t>
        </is>
      </c>
    </row>
    <row r="17">
      <c r="A17" s="4" t="inlineStr">
        <is>
          <t>Aggregate intrinsic value outstanding | $</t>
        </is>
      </c>
      <c r="B17" s="6" t="n">
        <v>57488</v>
      </c>
    </row>
    <row r="18">
      <c r="A18" s="4" t="inlineStr">
        <is>
          <t>Aggregate intrinsic value exercisable | $</t>
        </is>
      </c>
      <c r="B18" s="6" t="n">
        <v>57488</v>
      </c>
    </row>
    <row r="19">
      <c r="A19" s="4" t="inlineStr">
        <is>
          <t>2018 Plan</t>
        </is>
      </c>
    </row>
    <row r="20">
      <c r="A20" s="4" t="inlineStr">
        <is>
          <t>Options outstanding, beginning | shares</t>
        </is>
      </c>
      <c r="B20" s="5" t="n">
        <v>286197</v>
      </c>
    </row>
    <row r="21">
      <c r="A21" s="4" t="inlineStr">
        <is>
          <t>Granted | shares</t>
        </is>
      </c>
      <c r="B21" s="5" t="n">
        <v>105000</v>
      </c>
    </row>
    <row r="22">
      <c r="A22" s="4" t="inlineStr">
        <is>
          <t>Cancelled | shares</t>
        </is>
      </c>
      <c r="B22" s="5" t="n">
        <v>-82407</v>
      </c>
    </row>
    <row r="23">
      <c r="A23" s="4" t="inlineStr">
        <is>
          <t>Exercised | shares</t>
        </is>
      </c>
      <c r="B23" s="5" t="n">
        <v>0</v>
      </c>
    </row>
    <row r="24">
      <c r="A24" s="4" t="inlineStr">
        <is>
          <t>Options outstanding, ending | shares</t>
        </is>
      </c>
      <c r="B24" s="5" t="n">
        <v>308790</v>
      </c>
    </row>
    <row r="25">
      <c r="A25" s="4" t="inlineStr">
        <is>
          <t>Weighted average exercise price outstanding, beginning | $ / shares</t>
        </is>
      </c>
      <c r="B25" s="8" t="n">
        <v>3.5</v>
      </c>
    </row>
    <row r="26">
      <c r="A26" s="4" t="inlineStr">
        <is>
          <t>Granted | $ / shares</t>
        </is>
      </c>
      <c r="B26" s="9" t="n">
        <v>2.89</v>
      </c>
    </row>
    <row r="27">
      <c r="A27" s="4" t="inlineStr">
        <is>
          <t>Cancelled | $ / shares</t>
        </is>
      </c>
      <c r="B27" s="9" t="n">
        <v>3.68</v>
      </c>
    </row>
    <row r="28">
      <c r="A28" s="4" t="inlineStr">
        <is>
          <t>Exercised | $ / shares</t>
        </is>
      </c>
      <c r="B28" s="5" t="n">
        <v>0</v>
      </c>
    </row>
    <row r="29">
      <c r="A29" s="4" t="inlineStr">
        <is>
          <t>Weighted average exercise price outstanding, ending | $ / shares</t>
        </is>
      </c>
      <c r="B29" s="8" t="n">
        <v>3.24</v>
      </c>
    </row>
    <row r="30">
      <c r="A30" s="4" t="inlineStr">
        <is>
          <t>2012 Plan</t>
        </is>
      </c>
    </row>
    <row r="31">
      <c r="A31" s="4" t="inlineStr">
        <is>
          <t>Options outstanding, beginning | shares</t>
        </is>
      </c>
      <c r="B31" s="5" t="n">
        <v>36000</v>
      </c>
    </row>
    <row r="32">
      <c r="A32" s="4" t="inlineStr">
        <is>
          <t>Granted | shares</t>
        </is>
      </c>
      <c r="B32" s="5" t="n">
        <v>0</v>
      </c>
    </row>
    <row r="33">
      <c r="A33" s="4" t="inlineStr">
        <is>
          <t>Cancelled | shares</t>
        </is>
      </c>
      <c r="B33" s="5" t="n">
        <v>0</v>
      </c>
    </row>
    <row r="34">
      <c r="A34" s="4" t="inlineStr">
        <is>
          <t>Exercised | shares</t>
        </is>
      </c>
      <c r="B34" s="5" t="n">
        <v>0</v>
      </c>
    </row>
    <row r="35">
      <c r="A35" s="4" t="inlineStr">
        <is>
          <t>Options outstanding, ending | shares</t>
        </is>
      </c>
      <c r="B35" s="5" t="n">
        <v>36000</v>
      </c>
    </row>
    <row r="36">
      <c r="A36" s="4" t="inlineStr">
        <is>
          <t>Weighted average exercise price outstanding, beginning | $ / shares</t>
        </is>
      </c>
      <c r="B36" s="8" t="n">
        <v>0.98</v>
      </c>
    </row>
    <row r="37">
      <c r="A37" s="4" t="inlineStr">
        <is>
          <t>Granted | $ / shares</t>
        </is>
      </c>
      <c r="B37" s="5" t="n">
        <v>0</v>
      </c>
    </row>
    <row r="38">
      <c r="A38" s="4" t="inlineStr">
        <is>
          <t>Cancelled | $ / shares</t>
        </is>
      </c>
      <c r="B38" s="5" t="n">
        <v>0</v>
      </c>
    </row>
    <row r="39">
      <c r="A39" s="4" t="inlineStr">
        <is>
          <t>Exercised | $ / shares</t>
        </is>
      </c>
      <c r="B39" s="5" t="n">
        <v>0</v>
      </c>
    </row>
    <row r="40">
      <c r="A40" s="4" t="inlineStr">
        <is>
          <t>Weighted average exercise price outstanding, ending | $ / shares</t>
        </is>
      </c>
      <c r="B40" s="8" t="n">
        <v>0.98</v>
      </c>
    </row>
    <row r="41">
      <c r="A41" s="4" t="inlineStr">
        <is>
          <t>2011 Plan</t>
        </is>
      </c>
    </row>
    <row r="42">
      <c r="A42" s="4" t="inlineStr">
        <is>
          <t>Options outstanding, beginning | shares</t>
        </is>
      </c>
      <c r="B42" s="5" t="n">
        <v>43000</v>
      </c>
    </row>
    <row r="43">
      <c r="A43" s="4" t="inlineStr">
        <is>
          <t>Granted | shares</t>
        </is>
      </c>
      <c r="B43" s="5" t="n">
        <v>0</v>
      </c>
    </row>
    <row r="44">
      <c r="A44" s="4" t="inlineStr">
        <is>
          <t>Cancelled | shares</t>
        </is>
      </c>
      <c r="B44" s="5" t="n">
        <v>0</v>
      </c>
    </row>
    <row r="45">
      <c r="A45" s="4" t="inlineStr">
        <is>
          <t>Exercised | shares</t>
        </is>
      </c>
      <c r="B45" s="5" t="n">
        <v>0</v>
      </c>
    </row>
    <row r="46">
      <c r="A46" s="4" t="inlineStr">
        <is>
          <t>Options outstanding, ending | shares</t>
        </is>
      </c>
      <c r="B46" s="5" t="n">
        <v>43000</v>
      </c>
    </row>
    <row r="47">
      <c r="A47" s="4" t="inlineStr">
        <is>
          <t>Weighted average exercise price outstanding, beginning | $ / shares</t>
        </is>
      </c>
      <c r="B47" s="6" t="n">
        <v>3</v>
      </c>
    </row>
    <row r="48">
      <c r="A48" s="4" t="inlineStr">
        <is>
          <t>Granted | $ / shares</t>
        </is>
      </c>
      <c r="B48" s="5" t="n">
        <v>0</v>
      </c>
    </row>
    <row r="49">
      <c r="A49" s="4" t="inlineStr">
        <is>
          <t>Cancelled | $ / shares</t>
        </is>
      </c>
      <c r="B49" s="5" t="n">
        <v>0</v>
      </c>
    </row>
    <row r="50">
      <c r="A50" s="4" t="inlineStr">
        <is>
          <t>Exercised | $ / shares</t>
        </is>
      </c>
      <c r="B50" s="5" t="n">
        <v>0</v>
      </c>
    </row>
    <row r="51">
      <c r="A51" s="4" t="inlineStr">
        <is>
          <t>Weighted average exercise price outstanding, ending | $ / shares</t>
        </is>
      </c>
      <c r="B51" s="6" t="n">
        <v>3</v>
      </c>
    </row>
    <row r="52">
      <c r="A52" s="4" t="inlineStr">
        <is>
          <t>2002 Plan</t>
        </is>
      </c>
    </row>
    <row r="53">
      <c r="A53" s="4" t="inlineStr">
        <is>
          <t>Options outstanding, beginning | shares</t>
        </is>
      </c>
      <c r="B53" s="5" t="n">
        <v>16000</v>
      </c>
    </row>
    <row r="54">
      <c r="A54" s="4" t="inlineStr">
        <is>
          <t>Granted | shares</t>
        </is>
      </c>
      <c r="B54" s="5" t="n">
        <v>0</v>
      </c>
    </row>
    <row r="55">
      <c r="A55" s="4" t="inlineStr">
        <is>
          <t>Cancelled | shares</t>
        </is>
      </c>
      <c r="B55" s="5" t="n">
        <v>0</v>
      </c>
    </row>
    <row r="56">
      <c r="A56" s="4" t="inlineStr">
        <is>
          <t>Exercised | shares</t>
        </is>
      </c>
      <c r="B56" s="5" t="n">
        <v>0</v>
      </c>
    </row>
    <row r="57">
      <c r="A57" s="4" t="inlineStr">
        <is>
          <t>Options outstanding, ending | shares</t>
        </is>
      </c>
      <c r="B57" s="5" t="n">
        <v>16000</v>
      </c>
    </row>
    <row r="58">
      <c r="A58" s="4" t="inlineStr">
        <is>
          <t>Weighted average exercise price outstanding, beginning | $ / shares</t>
        </is>
      </c>
      <c r="B58" s="8" t="n">
        <v>23.33</v>
      </c>
    </row>
    <row r="59">
      <c r="A59" s="4" t="inlineStr">
        <is>
          <t>Granted | $ / shares</t>
        </is>
      </c>
      <c r="B59" s="5" t="n">
        <v>0</v>
      </c>
    </row>
    <row r="60">
      <c r="A60" s="4" t="inlineStr">
        <is>
          <t>Cancelled | $ / shares</t>
        </is>
      </c>
      <c r="B60" s="5" t="n">
        <v>0</v>
      </c>
    </row>
    <row r="61">
      <c r="A61" s="4" t="inlineStr">
        <is>
          <t>Exercised | $ / shares</t>
        </is>
      </c>
      <c r="B61" s="5" t="n">
        <v>0</v>
      </c>
    </row>
    <row r="62">
      <c r="A62" s="4" t="inlineStr">
        <is>
          <t>Weighted average exercise price outstanding, ending | $ / shares</t>
        </is>
      </c>
      <c r="B62" s="8" t="n">
        <v>2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 net</t>
        </is>
      </c>
      <c r="B4" s="6" t="n">
        <v>12920789</v>
      </c>
      <c r="C4" s="6" t="n">
        <v>10548295</v>
      </c>
    </row>
    <row r="5">
      <c r="A5" s="3" t="inlineStr">
        <is>
          <t>Cost of revenues</t>
        </is>
      </c>
    </row>
    <row r="6">
      <c r="A6" s="4" t="inlineStr">
        <is>
          <t>Cost of revenues</t>
        </is>
      </c>
      <c r="B6" s="5" t="n">
        <v>9809500</v>
      </c>
      <c r="C6" s="5" t="n">
        <v>7801554</v>
      </c>
    </row>
    <row r="7">
      <c r="A7" s="4" t="inlineStr">
        <is>
          <t>Total cost of revenues</t>
        </is>
      </c>
      <c r="B7" s="5" t="n">
        <v>9809500</v>
      </c>
      <c r="C7" s="5" t="n">
        <v>7801554</v>
      </c>
    </row>
    <row r="8">
      <c r="A8" s="4" t="inlineStr">
        <is>
          <t>Gross profit</t>
        </is>
      </c>
      <c r="B8" s="5" t="n">
        <v>3111289</v>
      </c>
      <c r="C8" s="5" t="n">
        <v>2746741</v>
      </c>
    </row>
    <row r="9">
      <c r="A9" s="3" t="inlineStr">
        <is>
          <t>Operating expenses:</t>
        </is>
      </c>
    </row>
    <row r="10">
      <c r="A10" s="4" t="inlineStr">
        <is>
          <t>Salaries and related</t>
        </is>
      </c>
      <c r="B10" s="5" t="n">
        <v>1530151</v>
      </c>
      <c r="C10" s="5" t="n">
        <v>1452134</v>
      </c>
    </row>
    <row r="11">
      <c r="A11" s="4" t="inlineStr">
        <is>
          <t>General and administrative</t>
        </is>
      </c>
      <c r="B11" s="5" t="n">
        <v>800996</v>
      </c>
      <c r="C11" s="5" t="n">
        <v>1135230</v>
      </c>
    </row>
    <row r="12">
      <c r="A12" s="4" t="inlineStr">
        <is>
          <t>Amortization of other intangible assets</t>
        </is>
      </c>
      <c r="B12" s="5" t="n">
        <v>458915</v>
      </c>
      <c r="C12" s="5" t="n">
        <v>463436</v>
      </c>
    </row>
    <row r="13">
      <c r="A13" s="4" t="inlineStr">
        <is>
          <t>Stock-based compensation</t>
        </is>
      </c>
      <c r="B13" s="5" t="n">
        <v>2452701</v>
      </c>
      <c r="C13" s="5" t="n">
        <v>407974</v>
      </c>
    </row>
    <row r="14">
      <c r="A14" s="4" t="inlineStr">
        <is>
          <t>Total operating expenses</t>
        </is>
      </c>
      <c r="B14" s="5" t="n">
        <v>5242763</v>
      </c>
      <c r="C14" s="5" t="n">
        <v>3458774</v>
      </c>
    </row>
    <row r="15">
      <c r="A15" s="4" t="inlineStr">
        <is>
          <t>Loss from operations</t>
        </is>
      </c>
      <c r="B15" s="5" t="n">
        <v>-2131474</v>
      </c>
      <c r="C15" s="5" t="n">
        <v>-712033</v>
      </c>
    </row>
    <row r="16">
      <c r="A16" s="3" t="inlineStr">
        <is>
          <t>Other income (expense):</t>
        </is>
      </c>
    </row>
    <row r="17">
      <c r="A17" s="4" t="inlineStr">
        <is>
          <t>Other income, net</t>
        </is>
      </c>
      <c r="B17" s="5" t="n">
        <v>21128</v>
      </c>
      <c r="C17" s="5" t="n">
        <v>988152</v>
      </c>
    </row>
    <row r="18">
      <c r="A18" s="4" t="inlineStr">
        <is>
          <t>Unrealized gain on stock price guarantee</t>
        </is>
      </c>
      <c r="B18" s="5" t="n">
        <v>0</v>
      </c>
      <c r="C18" s="5" t="n">
        <v>3688</v>
      </c>
    </row>
    <row r="19">
      <c r="A19" s="4" t="inlineStr">
        <is>
          <t>Total other income, net</t>
        </is>
      </c>
      <c r="B19" s="5" t="n">
        <v>21128</v>
      </c>
      <c r="C19" s="5" t="n">
        <v>991840</v>
      </c>
    </row>
    <row r="20">
      <c r="A20" s="4" t="inlineStr">
        <is>
          <t>Income (loss) before income tax provision (benefit)</t>
        </is>
      </c>
      <c r="B20" s="5" t="n">
        <v>-2110346</v>
      </c>
      <c r="C20" s="5" t="n">
        <v>279807</v>
      </c>
    </row>
    <row r="21">
      <c r="A21" s="4" t="inlineStr">
        <is>
          <t>Income tax provision (benefit)</t>
        </is>
      </c>
      <c r="B21" s="5" t="n">
        <v>122207</v>
      </c>
      <c r="C21" s="5" t="n">
        <v>-2204</v>
      </c>
    </row>
    <row r="22">
      <c r="A22" s="4" t="inlineStr">
        <is>
          <t>Net income (loss)</t>
        </is>
      </c>
      <c r="B22" s="5" t="n">
        <v>-2232553</v>
      </c>
      <c r="C22" s="5" t="n">
        <v>282011</v>
      </c>
    </row>
    <row r="23">
      <c r="A23" s="4" t="inlineStr">
        <is>
          <t>Preferred dividends</t>
        </is>
      </c>
      <c r="B23" s="5" t="n">
        <v>-28532</v>
      </c>
      <c r="C23" s="5" t="n">
        <v>-192005</v>
      </c>
    </row>
    <row r="24">
      <c r="A24" s="4" t="inlineStr">
        <is>
          <t>Net income (loss) available to common shareholders</t>
        </is>
      </c>
      <c r="B24" s="6" t="n">
        <v>-2261085</v>
      </c>
      <c r="C24" s="6" t="n">
        <v>90006</v>
      </c>
    </row>
    <row r="25">
      <c r="A25" s="4" t="inlineStr">
        <is>
          <t>Net income (loss) per share - basic</t>
        </is>
      </c>
      <c r="B25" s="4" t="inlineStr">
        <is>
          <t>$ (.41)</t>
        </is>
      </c>
      <c r="C25" s="8" t="n">
        <v>0.06</v>
      </c>
    </row>
    <row r="26">
      <c r="A26" s="4" t="inlineStr">
        <is>
          <t>Net income (loss) per share - diluted</t>
        </is>
      </c>
      <c r="B26" s="4" t="inlineStr">
        <is>
          <t>$ (.41)</t>
        </is>
      </c>
      <c r="C26" s="8" t="n">
        <v>0.05</v>
      </c>
    </row>
    <row r="27">
      <c r="A27" s="4" t="inlineStr">
        <is>
          <t>Weighted average number of common shares outstanding - basic</t>
        </is>
      </c>
      <c r="B27" s="5" t="n">
        <v>5469908</v>
      </c>
      <c r="C27" s="5" t="n">
        <v>1614817</v>
      </c>
    </row>
    <row r="28">
      <c r="A28" s="4" t="inlineStr">
        <is>
          <t>Weighted average number of common shares outstanding - diluted</t>
        </is>
      </c>
      <c r="B28" s="5" t="n">
        <v>5469908</v>
      </c>
      <c r="C28" s="5" t="n">
        <v>1669178</v>
      </c>
    </row>
    <row r="29">
      <c r="A29" s="3" t="inlineStr">
        <is>
          <t>Consolidated statements of comprehensive income (loss):</t>
        </is>
      </c>
    </row>
    <row r="30">
      <c r="A30" s="4" t="inlineStr">
        <is>
          <t>Net income (loss)</t>
        </is>
      </c>
      <c r="B30" s="6" t="n">
        <v>-2232553</v>
      </c>
      <c r="C30" s="6" t="n">
        <v>282011</v>
      </c>
    </row>
    <row r="31">
      <c r="A31" s="3" t="inlineStr">
        <is>
          <t>Other comprehensive income (loss):</t>
        </is>
      </c>
    </row>
    <row r="32">
      <c r="A32" s="4" t="inlineStr">
        <is>
          <t>Foreign currency translation adjustments</t>
        </is>
      </c>
      <c r="B32" s="5" t="n">
        <v>57867</v>
      </c>
      <c r="C32" s="5" t="n">
        <v>168712</v>
      </c>
    </row>
    <row r="33">
      <c r="A33" s="4" t="inlineStr">
        <is>
          <t>Comprehensive income (loss)</t>
        </is>
      </c>
      <c r="B33" s="6" t="n">
        <v>-2174686</v>
      </c>
      <c r="C33" s="6" t="n">
        <v>4507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SHAREHOLDERS' EQUITY (Details 1)</t>
        </is>
      </c>
      <c r="B1" s="2" t="inlineStr">
        <is>
          <t>12 Months Ended</t>
        </is>
      </c>
    </row>
    <row r="2">
      <c r="B2" s="2" t="inlineStr">
        <is>
          <t>Dec. 31, 2020</t>
        </is>
      </c>
      <c r="C2" s="2" t="inlineStr">
        <is>
          <t>Dec. 31, 2019</t>
        </is>
      </c>
    </row>
    <row r="3">
      <c r="A3" s="4" t="inlineStr">
        <is>
          <t>Expected term (based upon historical experience)</t>
        </is>
      </c>
      <c r="C3" s="4" t="inlineStr">
        <is>
          <t>5 years</t>
        </is>
      </c>
    </row>
    <row r="4">
      <c r="A4" s="4" t="inlineStr">
        <is>
          <t>Expected volatility, minimum</t>
        </is>
      </c>
      <c r="B4" s="4" t="inlineStr">
        <is>
          <t>143.00%</t>
        </is>
      </c>
      <c r="C4" s="4" t="inlineStr">
        <is>
          <t>178.00%</t>
        </is>
      </c>
    </row>
    <row r="5">
      <c r="A5" s="4" t="inlineStr">
        <is>
          <t>Expected volatility, maximum</t>
        </is>
      </c>
      <c r="B5" s="4" t="inlineStr">
        <is>
          <t>159.00%</t>
        </is>
      </c>
      <c r="C5" s="4" t="inlineStr">
        <is>
          <t>180.00%</t>
        </is>
      </c>
    </row>
    <row r="6">
      <c r="A6" s="4" t="inlineStr">
        <is>
          <t>Expected dividends</t>
        </is>
      </c>
      <c r="B6" s="4" t="inlineStr">
        <is>
          <t>0.00%</t>
        </is>
      </c>
      <c r="C6" s="4" t="inlineStr">
        <is>
          <t>0.00%</t>
        </is>
      </c>
    </row>
    <row r="7">
      <c r="A7" s="4" t="inlineStr">
        <is>
          <t>Risk free interest rate</t>
        </is>
      </c>
      <c r="B7" s="4" t="inlineStr">
        <is>
          <t>0.46%</t>
        </is>
      </c>
    </row>
    <row r="8">
      <c r="A8" s="4" t="inlineStr">
        <is>
          <t>Risk free interest rate, minimum</t>
        </is>
      </c>
      <c r="C8" s="4" t="inlineStr">
        <is>
          <t>2.05%</t>
        </is>
      </c>
    </row>
    <row r="9">
      <c r="A9" s="4" t="inlineStr">
        <is>
          <t>Risk free interest rate, maximum</t>
        </is>
      </c>
      <c r="C9" s="4" t="inlineStr">
        <is>
          <t>2.40%</t>
        </is>
      </c>
    </row>
    <row r="10">
      <c r="A10" s="4" t="inlineStr">
        <is>
          <t>Minimum</t>
        </is>
      </c>
    </row>
    <row r="11">
      <c r="A11" s="4" t="inlineStr">
        <is>
          <t>Expected term (based upon historical experience)</t>
        </is>
      </c>
      <c r="B11" s="4" t="inlineStr">
        <is>
          <t>5 years</t>
        </is>
      </c>
    </row>
    <row r="12">
      <c r="A12" s="4" t="inlineStr">
        <is>
          <t>Maximum</t>
        </is>
      </c>
    </row>
    <row r="13">
      <c r="A13" s="4" t="inlineStr">
        <is>
          <t>Expected term (based upon historical experience)</t>
        </is>
      </c>
      <c r="B13" s="4" t="inlineStr">
        <is>
          <t>5 years 9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6" customWidth="1" min="1" max="1"/>
    <col width="26" customWidth="1" min="2" max="2"/>
    <col width="14" customWidth="1" min="3" max="3"/>
  </cols>
  <sheetData>
    <row r="1">
      <c r="A1" s="1" t="inlineStr">
        <is>
          <t>SHAREHOLDERS' EQUITY (Details 2) - $ / shares</t>
        </is>
      </c>
      <c r="B1" s="2" t="inlineStr">
        <is>
          <t>12 Months Ended</t>
        </is>
      </c>
    </row>
    <row r="2">
      <c r="B2" s="2" t="inlineStr">
        <is>
          <t>Dec. 31, 2020</t>
        </is>
      </c>
      <c r="C2" s="2" t="inlineStr">
        <is>
          <t>Dec. 31, 2019</t>
        </is>
      </c>
    </row>
    <row r="3">
      <c r="A3" s="4" t="inlineStr">
        <is>
          <t>Number of shares outstanding</t>
        </is>
      </c>
      <c r="B3" s="5" t="n">
        <v>403790</v>
      </c>
      <c r="C3" s="5" t="n">
        <v>381197</v>
      </c>
    </row>
    <row r="4">
      <c r="A4" s="4" t="inlineStr">
        <is>
          <t>Weighted average contractual life outstanding</t>
        </is>
      </c>
      <c r="B4" s="4" t="inlineStr">
        <is>
          <t>7 years 6 months 29 days</t>
        </is>
      </c>
    </row>
    <row r="5">
      <c r="A5" s="4" t="inlineStr">
        <is>
          <t>Number of shares exercisable</t>
        </is>
      </c>
      <c r="B5" s="5" t="n">
        <v>327124</v>
      </c>
    </row>
    <row r="6">
      <c r="A6" s="4" t="inlineStr">
        <is>
          <t>Weighted average contractual life exercisable</t>
        </is>
      </c>
      <c r="B6" s="4" t="inlineStr">
        <is>
          <t>7 years 1 month 28 days</t>
        </is>
      </c>
    </row>
    <row r="7">
      <c r="A7" s="4" t="inlineStr">
        <is>
          <t>Exercise Price Range 1</t>
        </is>
      </c>
    </row>
    <row r="8">
      <c r="A8" s="4" t="inlineStr">
        <is>
          <t>Exercise price</t>
        </is>
      </c>
      <c r="B8" s="8" t="n">
        <v>0.98</v>
      </c>
    </row>
    <row r="9">
      <c r="A9" s="4" t="inlineStr">
        <is>
          <t>Number of shares outstanding</t>
        </is>
      </c>
      <c r="B9" s="5" t="n">
        <v>52500</v>
      </c>
    </row>
    <row r="10">
      <c r="A10" s="4" t="inlineStr">
        <is>
          <t>Weighted average contractual life outstanding</t>
        </is>
      </c>
      <c r="B10" s="4" t="inlineStr">
        <is>
          <t>2 years 11 months 5 days</t>
        </is>
      </c>
    </row>
    <row r="11">
      <c r="A11" s="4" t="inlineStr">
        <is>
          <t>Number of shares exercisable</t>
        </is>
      </c>
      <c r="B11" s="5" t="n">
        <v>52500</v>
      </c>
    </row>
    <row r="12">
      <c r="A12" s="4" t="inlineStr">
        <is>
          <t>Weighted average contractual life exercisable</t>
        </is>
      </c>
      <c r="B12" s="4" t="inlineStr">
        <is>
          <t>2 years 11 months 5 days</t>
        </is>
      </c>
    </row>
    <row r="13">
      <c r="A13" s="4" t="inlineStr">
        <is>
          <t>Exercise Price Range 2</t>
        </is>
      </c>
    </row>
    <row r="14">
      <c r="A14" s="4" t="inlineStr">
        <is>
          <t>Exercise price</t>
        </is>
      </c>
      <c r="B14" s="8" t="n">
        <v>2.89</v>
      </c>
    </row>
    <row r="15">
      <c r="A15" s="4" t="inlineStr">
        <is>
          <t>Number of shares outstanding</t>
        </is>
      </c>
      <c r="B15" s="5" t="n">
        <v>105000</v>
      </c>
    </row>
    <row r="16">
      <c r="A16" s="4" t="inlineStr">
        <is>
          <t>Weighted average contractual life outstanding</t>
        </is>
      </c>
      <c r="B16" s="4" t="inlineStr">
        <is>
          <t>9 years 10 months 13 days</t>
        </is>
      </c>
    </row>
    <row r="17">
      <c r="A17" s="4" t="inlineStr">
        <is>
          <t>Number of shares exercisable</t>
        </is>
      </c>
      <c r="B17" s="5" t="n">
        <v>51667</v>
      </c>
    </row>
    <row r="18">
      <c r="A18" s="4" t="inlineStr">
        <is>
          <t>Weighted average contractual life exercisable</t>
        </is>
      </c>
      <c r="B18" s="4" t="inlineStr">
        <is>
          <t>9 years 10 months 13 days</t>
        </is>
      </c>
    </row>
    <row r="19">
      <c r="A19" s="4" t="inlineStr">
        <is>
          <t>Exercise Price Range 3</t>
        </is>
      </c>
    </row>
    <row r="20">
      <c r="A20" s="4" t="inlineStr">
        <is>
          <t>Exercise price</t>
        </is>
      </c>
      <c r="B20" s="8" t="n">
        <v>2.92</v>
      </c>
    </row>
    <row r="21">
      <c r="A21" s="4" t="inlineStr">
        <is>
          <t>Number of shares outstanding</t>
        </is>
      </c>
      <c r="B21" s="5" t="n">
        <v>52500</v>
      </c>
    </row>
    <row r="22">
      <c r="A22" s="4" t="inlineStr">
        <is>
          <t>Weighted average contractual life outstanding</t>
        </is>
      </c>
      <c r="B22" s="4" t="inlineStr">
        <is>
          <t>8 years 1 month 17 days</t>
        </is>
      </c>
    </row>
    <row r="23">
      <c r="A23" s="4" t="inlineStr">
        <is>
          <t>Number of shares exercisable</t>
        </is>
      </c>
      <c r="B23" s="5" t="n">
        <v>47500</v>
      </c>
    </row>
    <row r="24">
      <c r="A24" s="4" t="inlineStr">
        <is>
          <t>Weighted average contractual life exercisable</t>
        </is>
      </c>
      <c r="B24" s="4" t="inlineStr">
        <is>
          <t>8 years 1 month 17 days</t>
        </is>
      </c>
    </row>
    <row r="25">
      <c r="A25" s="4" t="inlineStr">
        <is>
          <t>Exercise Price Range 4</t>
        </is>
      </c>
    </row>
    <row r="26">
      <c r="A26" s="4" t="inlineStr">
        <is>
          <t>Exercise price</t>
        </is>
      </c>
      <c r="B26" s="6" t="n">
        <v>3</v>
      </c>
    </row>
    <row r="27">
      <c r="A27" s="4" t="inlineStr">
        <is>
          <t>Number of shares outstanding</t>
        </is>
      </c>
      <c r="B27" s="5" t="n">
        <v>65000</v>
      </c>
    </row>
    <row r="28">
      <c r="A28" s="4" t="inlineStr">
        <is>
          <t>Weighted average contractual life outstanding</t>
        </is>
      </c>
      <c r="B28" s="4" t="inlineStr">
        <is>
          <t>8 years 7 months 13 days</t>
        </is>
      </c>
    </row>
    <row r="29">
      <c r="A29" s="4" t="inlineStr">
        <is>
          <t>Number of shares exercisable</t>
        </is>
      </c>
      <c r="B29" s="5" t="n">
        <v>46667</v>
      </c>
    </row>
    <row r="30">
      <c r="A30" s="4" t="inlineStr">
        <is>
          <t>Weighted average contractual life exercisable</t>
        </is>
      </c>
      <c r="B30" s="4" t="inlineStr">
        <is>
          <t>8 years 7 months 13 days</t>
        </is>
      </c>
    </row>
    <row r="31">
      <c r="A31" s="4" t="inlineStr">
        <is>
          <t>Exercise Price Range 5</t>
        </is>
      </c>
    </row>
    <row r="32">
      <c r="A32" s="4" t="inlineStr">
        <is>
          <t>Exercise price</t>
        </is>
      </c>
      <c r="B32" s="10" t="n">
        <v>3.3</v>
      </c>
    </row>
    <row r="33">
      <c r="A33" s="4" t="inlineStr">
        <is>
          <t>Number of shares outstanding</t>
        </is>
      </c>
      <c r="B33" s="5" t="n">
        <v>37500</v>
      </c>
    </row>
    <row r="34">
      <c r="A34" s="4" t="inlineStr">
        <is>
          <t>Weighted average contractual life outstanding</t>
        </is>
      </c>
      <c r="B34" s="4" t="inlineStr">
        <is>
          <t>6 years 9 months</t>
        </is>
      </c>
    </row>
    <row r="35">
      <c r="A35" s="4" t="inlineStr">
        <is>
          <t>Number of shares exercisable</t>
        </is>
      </c>
      <c r="B35" s="5" t="n">
        <v>37500</v>
      </c>
    </row>
    <row r="36">
      <c r="A36" s="4" t="inlineStr">
        <is>
          <t>Weighted average contractual life exercisable</t>
        </is>
      </c>
      <c r="B36" s="4" t="inlineStr">
        <is>
          <t>6 years 9 months</t>
        </is>
      </c>
    </row>
    <row r="37">
      <c r="A37" s="4" t="inlineStr">
        <is>
          <t>Exercise Price Range 6</t>
        </is>
      </c>
    </row>
    <row r="38">
      <c r="A38" s="4" t="inlineStr">
        <is>
          <t>Exercise price</t>
        </is>
      </c>
      <c r="B38" s="10" t="n">
        <v>3.5</v>
      </c>
    </row>
    <row r="39">
      <c r="A39" s="4" t="inlineStr">
        <is>
          <t>Number of shares outstanding</t>
        </is>
      </c>
      <c r="B39" s="5" t="n">
        <v>7590</v>
      </c>
    </row>
    <row r="40">
      <c r="A40" s="4" t="inlineStr">
        <is>
          <t>Weighted average contractual life outstanding</t>
        </is>
      </c>
      <c r="B40" s="4" t="inlineStr">
        <is>
          <t>7 years 9 months 4 days</t>
        </is>
      </c>
    </row>
    <row r="41">
      <c r="A41" s="4" t="inlineStr">
        <is>
          <t>Number of shares exercisable</t>
        </is>
      </c>
      <c r="B41" s="5" t="n">
        <v>7590</v>
      </c>
    </row>
    <row r="42">
      <c r="A42" s="4" t="inlineStr">
        <is>
          <t>Weighted average contractual life exercisable</t>
        </is>
      </c>
      <c r="B42" s="4" t="inlineStr">
        <is>
          <t>7 years 9 months 4 days</t>
        </is>
      </c>
    </row>
    <row r="43">
      <c r="A43" s="4" t="inlineStr">
        <is>
          <t>Exercise Price Range 7</t>
        </is>
      </c>
    </row>
    <row r="44">
      <c r="A44" s="4" t="inlineStr">
        <is>
          <t>Exercise price</t>
        </is>
      </c>
      <c r="B44" s="10" t="n">
        <v>4.1</v>
      </c>
    </row>
    <row r="45">
      <c r="A45" s="4" t="inlineStr">
        <is>
          <t>Number of shares outstanding</t>
        </is>
      </c>
      <c r="B45" s="5" t="n">
        <v>78700</v>
      </c>
    </row>
    <row r="46">
      <c r="A46" s="4" t="inlineStr">
        <is>
          <t>Weighted average contractual life outstanding</t>
        </is>
      </c>
      <c r="B46" s="4" t="inlineStr">
        <is>
          <t>7 years 2 months 23 days</t>
        </is>
      </c>
    </row>
    <row r="47">
      <c r="A47" s="4" t="inlineStr">
        <is>
          <t>Number of shares exercisable</t>
        </is>
      </c>
      <c r="B47" s="5" t="n">
        <v>78700</v>
      </c>
    </row>
    <row r="48">
      <c r="A48" s="4" t="inlineStr">
        <is>
          <t>Weighted average contractual life exercisable</t>
        </is>
      </c>
      <c r="B48" s="4" t="inlineStr">
        <is>
          <t>7 years 2 months 23 days</t>
        </is>
      </c>
    </row>
    <row r="49">
      <c r="A49" s="4" t="inlineStr">
        <is>
          <t>Exercise Price Range 8</t>
        </is>
      </c>
    </row>
    <row r="50">
      <c r="A50" s="4" t="inlineStr">
        <is>
          <t>Exercise price</t>
        </is>
      </c>
      <c r="B50" s="10" t="n">
        <v>72.5</v>
      </c>
    </row>
    <row r="51">
      <c r="A51" s="4" t="inlineStr">
        <is>
          <t>Number of shares outstanding</t>
        </is>
      </c>
      <c r="B51" s="5" t="n">
        <v>5000</v>
      </c>
    </row>
    <row r="52">
      <c r="A52" s="4" t="inlineStr">
        <is>
          <t>Weighted average contractual life outstanding</t>
        </is>
      </c>
      <c r="B52" s="4" t="inlineStr">
        <is>
          <t>10 months 10 days</t>
        </is>
      </c>
    </row>
    <row r="53">
      <c r="A53" s="4" t="inlineStr">
        <is>
          <t>Number of shares exercisable</t>
        </is>
      </c>
      <c r="B53" s="5" t="n">
        <v>5000</v>
      </c>
    </row>
    <row r="54">
      <c r="A54" s="4" t="inlineStr">
        <is>
          <t>Weighted average contractual life exercisable</t>
        </is>
      </c>
      <c r="B54" s="4" t="inlineStr">
        <is>
          <t>10 months 1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HOLDERS' EQUITY (Details Narrative) - USD ($)</t>
        </is>
      </c>
      <c r="B1" s="2" t="inlineStr">
        <is>
          <t>12 Months Ended</t>
        </is>
      </c>
    </row>
    <row r="2">
      <c r="B2" s="2" t="inlineStr">
        <is>
          <t>Dec. 31, 2020</t>
        </is>
      </c>
      <c r="C2" s="2" t="inlineStr">
        <is>
          <t>Dec. 31, 2019</t>
        </is>
      </c>
    </row>
    <row r="3">
      <c r="A3" s="3" t="inlineStr">
        <is>
          <t>Equity [Abstract]</t>
        </is>
      </c>
    </row>
    <row r="4">
      <c r="A4" s="4" t="inlineStr">
        <is>
          <t>Stock option expense</t>
        </is>
      </c>
      <c r="B4" s="6" t="n">
        <v>2133808</v>
      </c>
      <c r="C4" s="6" t="n">
        <v>407974</v>
      </c>
    </row>
    <row r="5">
      <c r="A5" s="4" t="inlineStr">
        <is>
          <t>Unrecognized share-based compensation expense</t>
        </is>
      </c>
      <c r="B5" s="6" t="n">
        <v>1783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U.S.</t>
        </is>
      </c>
      <c r="B4" s="6" t="n">
        <v>-2537388</v>
      </c>
      <c r="C4" s="6" t="n">
        <v>277014</v>
      </c>
    </row>
    <row r="5">
      <c r="A5" s="4" t="inlineStr">
        <is>
          <t>Foreign</t>
        </is>
      </c>
      <c r="B5" s="5" t="n">
        <v>427042</v>
      </c>
      <c r="C5" s="5" t="n">
        <v>2793</v>
      </c>
    </row>
    <row r="6">
      <c r="A6" s="4" t="inlineStr">
        <is>
          <t>Total</t>
        </is>
      </c>
      <c r="B6" s="6" t="n">
        <v>-2110346</v>
      </c>
      <c r="C6" s="6" t="n">
        <v>2798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500</v>
      </c>
      <c r="C5" s="5" t="n">
        <v>456</v>
      </c>
    </row>
    <row r="6">
      <c r="A6" s="4" t="inlineStr">
        <is>
          <t>Foreign</t>
        </is>
      </c>
      <c r="B6" s="5" t="n">
        <v>250711</v>
      </c>
      <c r="C6" s="5" t="n">
        <v>62135</v>
      </c>
    </row>
    <row r="7">
      <c r="A7" s="4" t="inlineStr">
        <is>
          <t>Total current</t>
        </is>
      </c>
      <c r="B7" s="5" t="n">
        <v>251211</v>
      </c>
      <c r="C7" s="5" t="n">
        <v>62591</v>
      </c>
    </row>
    <row r="8">
      <c r="A8" s="3" t="inlineStr">
        <is>
          <t>Deferred:</t>
        </is>
      </c>
    </row>
    <row r="9">
      <c r="A9" s="4" t="inlineStr">
        <is>
          <t>Federal</t>
        </is>
      </c>
      <c r="B9" s="5" t="n">
        <v>0</v>
      </c>
      <c r="C9" s="5" t="n">
        <v>0</v>
      </c>
    </row>
    <row r="10">
      <c r="A10" s="4" t="inlineStr">
        <is>
          <t>State</t>
        </is>
      </c>
      <c r="B10" s="5" t="n">
        <v>0</v>
      </c>
      <c r="C10" s="5" t="n">
        <v>0</v>
      </c>
    </row>
    <row r="11">
      <c r="A11" s="4" t="inlineStr">
        <is>
          <t>Foreign</t>
        </is>
      </c>
      <c r="B11" s="5" t="n">
        <v>-129004</v>
      </c>
      <c r="C11" s="5" t="n">
        <v>-64795</v>
      </c>
    </row>
    <row r="12">
      <c r="A12" s="4" t="inlineStr">
        <is>
          <t>Total deferred</t>
        </is>
      </c>
      <c r="B12" s="5" t="n">
        <v>-129004</v>
      </c>
      <c r="C12" s="5" t="n">
        <v>-64795</v>
      </c>
    </row>
    <row r="13">
      <c r="A13" s="4" t="inlineStr">
        <is>
          <t>Income tax provision (benefit)</t>
        </is>
      </c>
      <c r="B13" s="6" t="n">
        <v>122207</v>
      </c>
      <c r="C13" s="6" t="n">
        <v>-22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 Disclosure [Abstract]</t>
        </is>
      </c>
    </row>
    <row r="4">
      <c r="A4" s="4" t="inlineStr">
        <is>
          <t>U.S. federal statutory tax rate</t>
        </is>
      </c>
      <c r="B4" s="4" t="inlineStr">
        <is>
          <t>21.00%</t>
        </is>
      </c>
      <c r="C4" s="4" t="inlineStr">
        <is>
          <t>21.00%</t>
        </is>
      </c>
    </row>
    <row r="5">
      <c r="A5" s="4" t="inlineStr">
        <is>
          <t>State tax benefit, net</t>
        </is>
      </c>
      <c r="B5" s="4" t="inlineStr">
        <is>
          <t>7.52%</t>
        </is>
      </c>
      <c r="C5" s="4" t="inlineStr">
        <is>
          <t>7.62%</t>
        </is>
      </c>
    </row>
    <row r="6">
      <c r="A6" s="4" t="inlineStr">
        <is>
          <t>Stock compensation</t>
        </is>
      </c>
      <c r="B6" s="4" t="inlineStr">
        <is>
          <t>(5.16%)</t>
        </is>
      </c>
      <c r="C6" s="4" t="inlineStr">
        <is>
          <t>8.79%</t>
        </is>
      </c>
    </row>
    <row r="7">
      <c r="A7" s="4" t="inlineStr">
        <is>
          <t>Attributes expiration</t>
        </is>
      </c>
      <c r="B7" s="4" t="inlineStr">
        <is>
          <t>(38.04%)</t>
        </is>
      </c>
      <c r="C7" s="4" t="inlineStr">
        <is>
          <t>114.46%</t>
        </is>
      </c>
    </row>
    <row r="8">
      <c r="A8" s="4" t="inlineStr">
        <is>
          <t>Other</t>
        </is>
      </c>
      <c r="B8" s="4" t="inlineStr">
        <is>
          <t>(0.85%)</t>
        </is>
      </c>
      <c r="C8" s="4" t="inlineStr">
        <is>
          <t>(1.82%)</t>
        </is>
      </c>
    </row>
    <row r="9">
      <c r="A9" s="4" t="inlineStr">
        <is>
          <t>Valuation allowance</t>
        </is>
      </c>
      <c r="B9" s="4" t="inlineStr">
        <is>
          <t>9.75%</t>
        </is>
      </c>
      <c r="C9" s="4" t="inlineStr">
        <is>
          <t>(154.66%)</t>
        </is>
      </c>
    </row>
    <row r="10">
      <c r="A10" s="4" t="inlineStr">
        <is>
          <t>Effective income tax rate</t>
        </is>
      </c>
      <c r="B10" s="4" t="inlineStr">
        <is>
          <t>(5.78%)</t>
        </is>
      </c>
      <c r="C10" s="4" t="inlineStr">
        <is>
          <t>(0.97%)</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0</t>
        </is>
      </c>
      <c r="C1" s="2" t="inlineStr">
        <is>
          <t>Dec. 31, 2019</t>
        </is>
      </c>
    </row>
    <row r="2">
      <c r="A2" s="3" t="inlineStr">
        <is>
          <t>Deferred taxes:</t>
        </is>
      </c>
    </row>
    <row r="3">
      <c r="A3" s="4" t="inlineStr">
        <is>
          <t>NOL's</t>
        </is>
      </c>
      <c r="B3" s="6" t="n">
        <v>9456605</v>
      </c>
      <c r="C3" s="6" t="n">
        <v>10155715</v>
      </c>
    </row>
    <row r="4">
      <c r="A4" s="4" t="inlineStr">
        <is>
          <t>Inventory and other reserves</t>
        </is>
      </c>
      <c r="B4" s="5" t="n">
        <v>24128</v>
      </c>
      <c r="C4" s="5" t="n">
        <v>0</v>
      </c>
    </row>
    <row r="5">
      <c r="A5" s="4" t="inlineStr">
        <is>
          <t>Stock based compensation expense</t>
        </is>
      </c>
      <c r="B5" s="5" t="n">
        <v>853239</v>
      </c>
      <c r="C5" s="5" t="n">
        <v>380544</v>
      </c>
    </row>
    <row r="6">
      <c r="A6" s="4" t="inlineStr">
        <is>
          <t>Lease liability</t>
        </is>
      </c>
      <c r="B6" s="5" t="n">
        <v>25151</v>
      </c>
      <c r="C6" s="5" t="n">
        <v>32576</v>
      </c>
    </row>
    <row r="7">
      <c r="A7" s="4" t="inlineStr">
        <is>
          <t>Accruals</t>
        </is>
      </c>
      <c r="B7" s="5" t="n">
        <v>1892</v>
      </c>
      <c r="C7" s="5" t="n">
        <v>0</v>
      </c>
    </row>
    <row r="8">
      <c r="A8" s="4" t="inlineStr">
        <is>
          <t>Other</t>
        </is>
      </c>
      <c r="B8" s="5" t="n">
        <v>96</v>
      </c>
      <c r="C8" s="5" t="n">
        <v>96</v>
      </c>
    </row>
    <row r="9">
      <c r="A9" s="4" t="inlineStr">
        <is>
          <t>Total deferred tax assets</t>
        </is>
      </c>
      <c r="B9" s="5" t="n">
        <v>10361111</v>
      </c>
      <c r="C9" s="5" t="n">
        <v>10568931</v>
      </c>
    </row>
    <row r="10">
      <c r="A10" s="4" t="inlineStr">
        <is>
          <t>Depreciation and amortization</t>
        </is>
      </c>
      <c r="B10" s="5" t="n">
        <v>-908380</v>
      </c>
      <c r="C10" s="5" t="n">
        <v>-1012528</v>
      </c>
    </row>
    <row r="11">
      <c r="A11" s="4" t="inlineStr">
        <is>
          <t>Right-of-use assets</t>
        </is>
      </c>
      <c r="B11" s="5" t="n">
        <v>-24767</v>
      </c>
      <c r="C11" s="5" t="n">
        <v>-31929</v>
      </c>
    </row>
    <row r="12">
      <c r="A12" s="4" t="inlineStr">
        <is>
          <t>Valuation allowance</t>
        </is>
      </c>
      <c r="B12" s="5" t="n">
        <v>-10388911</v>
      </c>
      <c r="C12" s="5" t="n">
        <v>-10594663</v>
      </c>
    </row>
    <row r="13">
      <c r="A13" s="4" t="inlineStr">
        <is>
          <t>Net deferred tax liabilities</t>
        </is>
      </c>
      <c r="B13" s="6" t="n">
        <v>-960947</v>
      </c>
      <c r="C13" s="6" t="n">
        <v>-10701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Change in valuation allowance</t>
        </is>
      </c>
      <c r="B3" s="6" t="n">
        <v>206000</v>
      </c>
      <c r="C3" s="6" t="n">
        <v>432000</v>
      </c>
    </row>
    <row r="4">
      <c r="A4" s="4" t="inlineStr">
        <is>
          <t>Federal</t>
        </is>
      </c>
    </row>
    <row r="5">
      <c r="A5" s="4" t="inlineStr">
        <is>
          <t>Net operating loss carryforwards</t>
        </is>
      </c>
      <c r="B5" s="5" t="n">
        <v>41093000</v>
      </c>
    </row>
    <row r="6">
      <c r="A6" s="4" t="inlineStr">
        <is>
          <t>State</t>
        </is>
      </c>
    </row>
    <row r="7">
      <c r="A7" s="4" t="inlineStr">
        <is>
          <t>Net operating loss carryforwards</t>
        </is>
      </c>
      <c r="B7" s="6" t="n">
        <v>1255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38163</v>
      </c>
      <c r="C4" s="6" t="n">
        <v>31009</v>
      </c>
    </row>
    <row r="5">
      <c r="A5" s="3" t="inlineStr">
        <is>
          <t>Finance lease cost:</t>
        </is>
      </c>
    </row>
    <row r="6">
      <c r="A6" s="4" t="inlineStr">
        <is>
          <t>Amortization of leased assets</t>
        </is>
      </c>
      <c r="B6" s="5" t="n">
        <v>10813</v>
      </c>
      <c r="C6" s="5" t="n">
        <v>10636</v>
      </c>
    </row>
    <row r="7">
      <c r="A7" s="4" t="inlineStr">
        <is>
          <t>Interest on lease liabilities</t>
        </is>
      </c>
      <c r="B7" s="5" t="n">
        <v>832</v>
      </c>
      <c r="C7" s="5" t="n">
        <v>1669</v>
      </c>
    </row>
    <row r="8">
      <c r="A8" s="4" t="inlineStr">
        <is>
          <t>Total finance lease cost</t>
        </is>
      </c>
      <c r="B8" s="6" t="n">
        <v>11674</v>
      </c>
      <c r="C8" s="6" t="n">
        <v>123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Details 1) - USD ($)</t>
        </is>
      </c>
      <c r="B1" s="2" t="inlineStr">
        <is>
          <t>12 Months Ended</t>
        </is>
      </c>
    </row>
    <row r="2">
      <c r="B2" s="2" t="inlineStr">
        <is>
          <t>Dec. 31, 2020</t>
        </is>
      </c>
      <c r="C2" s="2" t="inlineStr">
        <is>
          <t>Dec. 31, 2019</t>
        </is>
      </c>
    </row>
    <row r="3">
      <c r="A3" s="3" t="inlineStr">
        <is>
          <t>Cash paid for amounts included in leases:</t>
        </is>
      </c>
    </row>
    <row r="4">
      <c r="A4" s="4" t="inlineStr">
        <is>
          <t>Operating cash flows from operating leases</t>
        </is>
      </c>
      <c r="B4" s="6" t="n">
        <v>39583</v>
      </c>
      <c r="C4" s="6" t="n">
        <v>30960</v>
      </c>
    </row>
    <row r="5">
      <c r="A5" s="4" t="inlineStr">
        <is>
          <t>Operating cash flows from finance leases</t>
        </is>
      </c>
      <c r="B5" s="5" t="n">
        <v>832</v>
      </c>
      <c r="C5" s="5" t="n">
        <v>1669</v>
      </c>
    </row>
    <row r="6">
      <c r="A6" s="4" t="inlineStr">
        <is>
          <t>Financing cash flows from finance leases</t>
        </is>
      </c>
      <c r="B6" s="5" t="n">
        <v>9627</v>
      </c>
      <c r="C6" s="5" t="n">
        <v>8821</v>
      </c>
    </row>
    <row r="7">
      <c r="A7" s="3" t="inlineStr">
        <is>
          <t>Right-of-use assets obtained in exchange for lease obligations:</t>
        </is>
      </c>
    </row>
    <row r="8">
      <c r="A8" s="4" t="inlineStr">
        <is>
          <t>Operating leases</t>
        </is>
      </c>
      <c r="B8" s="5" t="n">
        <v>0</v>
      </c>
      <c r="C8" s="5" t="n">
        <v>55600</v>
      </c>
    </row>
    <row r="9">
      <c r="A9" s="4" t="inlineStr">
        <is>
          <t>Finance leases</t>
        </is>
      </c>
      <c r="B9" s="6" t="n">
        <v>0</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6" customWidth="1" min="1" max="1"/>
    <col width="16" customWidth="1" min="2" max="2"/>
    <col width="13" customWidth="1" min="3" max="3"/>
    <col width="27" customWidth="1" min="4" max="4"/>
    <col width="27" customWidth="1" min="5" max="5"/>
    <col width="39" customWidth="1" min="6" max="6"/>
    <col width="20" customWidth="1" min="7" max="7"/>
    <col width="15" customWidth="1" min="8" max="8"/>
    <col width="13" customWidth="1" min="9" max="9"/>
  </cols>
  <sheetData>
    <row r="1">
      <c r="A1" s="1" t="inlineStr">
        <is>
          <t>STATEMENTS OF CHANGES IN SHAREHOLDERS' EQUITY - USD ($)</t>
        </is>
      </c>
      <c r="B1" s="2" t="inlineStr">
        <is>
          <t>Preferred Stock</t>
        </is>
      </c>
      <c r="C1" s="2" t="inlineStr">
        <is>
          <t>Common Stock</t>
        </is>
      </c>
      <c r="D1" s="2" t="inlineStr">
        <is>
          <t>Accrued Common Stock Bonus</t>
        </is>
      </c>
      <c r="E1" s="2" t="inlineStr">
        <is>
          <t>Additional Paid in Capital</t>
        </is>
      </c>
      <c r="F1" s="2" t="inlineStr">
        <is>
          <t>Accumulated Other Comprehensive Income</t>
        </is>
      </c>
      <c r="G1" s="2" t="inlineStr">
        <is>
          <t>Accumulated Deficit</t>
        </is>
      </c>
      <c r="H1" s="2" t="inlineStr">
        <is>
          <t>Treasury Stock</t>
        </is>
      </c>
      <c r="I1" s="2" t="inlineStr">
        <is>
          <t>Total</t>
        </is>
      </c>
    </row>
    <row r="2">
      <c r="A2" s="4" t="inlineStr">
        <is>
          <t>Beginning balance, shares at Dec. 31, 2018</t>
        </is>
      </c>
      <c r="B2" s="5" t="n">
        <v>3784712</v>
      </c>
      <c r="C2" s="5" t="n">
        <v>1648657</v>
      </c>
      <c r="H2" s="5" t="n">
        <v>-33840</v>
      </c>
    </row>
    <row r="3">
      <c r="A3" s="4" t="inlineStr">
        <is>
          <t>Beginning balance, amount at Dec. 31, 2018</t>
        </is>
      </c>
      <c r="B3" s="6" t="n">
        <v>3785</v>
      </c>
      <c r="C3" s="6" t="n">
        <v>1649</v>
      </c>
      <c r="E3" s="6" t="n">
        <v>68751873</v>
      </c>
      <c r="F3" s="6" t="n">
        <v>344182</v>
      </c>
      <c r="G3" s="6" t="n">
        <v>-67127122</v>
      </c>
      <c r="H3" s="6" t="n">
        <v>-57847</v>
      </c>
      <c r="I3" s="6" t="n">
        <v>1916518</v>
      </c>
    </row>
    <row r="4">
      <c r="A4" s="4" t="inlineStr">
        <is>
          <t>Foreign currency translation adjustment</t>
        </is>
      </c>
      <c r="F4" s="5" t="n">
        <v>168712</v>
      </c>
      <c r="I4" s="5" t="n">
        <v>168712</v>
      </c>
    </row>
    <row r="5">
      <c r="A5" s="4" t="inlineStr">
        <is>
          <t>Preferred dividends paid</t>
        </is>
      </c>
      <c r="G5" s="5" t="n">
        <v>-163236</v>
      </c>
      <c r="I5" s="5" t="n">
        <v>-163236</v>
      </c>
    </row>
    <row r="6">
      <c r="A6" s="4" t="inlineStr">
        <is>
          <t>Share-based compensation expense, amount</t>
        </is>
      </c>
      <c r="E6" s="5" t="n">
        <v>407974</v>
      </c>
      <c r="I6" s="5" t="n">
        <v>407974</v>
      </c>
    </row>
    <row r="7">
      <c r="A7" s="4" t="inlineStr">
        <is>
          <t>Preferred shares issued as compensation, shares</t>
        </is>
      </c>
      <c r="B7" s="5" t="n">
        <v>653866</v>
      </c>
    </row>
    <row r="8">
      <c r="A8" s="4" t="inlineStr">
        <is>
          <t>Preferred shares issued as compensation, amount</t>
        </is>
      </c>
      <c r="B8" s="6" t="n">
        <v>654</v>
      </c>
      <c r="E8" s="5" t="n">
        <v>82567</v>
      </c>
      <c r="I8" s="5" t="n">
        <v>83221</v>
      </c>
    </row>
    <row r="9">
      <c r="A9" s="4" t="inlineStr">
        <is>
          <t>Net income (loss)</t>
        </is>
      </c>
      <c r="B9" s="4" t="inlineStr">
        <is>
          <t xml:space="preserve"> </t>
        </is>
      </c>
      <c r="C9" s="4" t="inlineStr">
        <is>
          <t xml:space="preserve"> </t>
        </is>
      </c>
      <c r="E9" s="4" t="inlineStr">
        <is>
          <t xml:space="preserve"> </t>
        </is>
      </c>
      <c r="F9" s="4" t="inlineStr">
        <is>
          <t xml:space="preserve"> </t>
        </is>
      </c>
      <c r="G9" s="5" t="n">
        <v>282011</v>
      </c>
      <c r="H9" s="4" t="inlineStr">
        <is>
          <t xml:space="preserve"> </t>
        </is>
      </c>
      <c r="I9" s="5" t="n">
        <v>282011</v>
      </c>
    </row>
    <row r="10">
      <c r="A10" s="4" t="inlineStr">
        <is>
          <t>Ending balance, shares at Dec. 31, 2019</t>
        </is>
      </c>
      <c r="B10" s="5" t="n">
        <v>4438578</v>
      </c>
      <c r="C10" s="5" t="n">
        <v>1648657</v>
      </c>
      <c r="H10" s="5" t="n">
        <v>-33840</v>
      </c>
    </row>
    <row r="11">
      <c r="A11" s="4" t="inlineStr">
        <is>
          <t>Ending balance, amount at Dec. 31, 2019</t>
        </is>
      </c>
      <c r="B11" s="6" t="n">
        <v>4439</v>
      </c>
      <c r="C11" s="6" t="n">
        <v>1649</v>
      </c>
      <c r="E11" s="5" t="n">
        <v>69242412</v>
      </c>
      <c r="F11" s="5" t="n">
        <v>512894</v>
      </c>
      <c r="G11" s="5" t="n">
        <v>-67008347</v>
      </c>
      <c r="H11" s="6" t="n">
        <v>-57847</v>
      </c>
      <c r="I11" s="5" t="n">
        <v>2695200</v>
      </c>
    </row>
    <row r="12">
      <c r="A12" s="4" t="inlineStr">
        <is>
          <t>Foreign currency translation adjustment</t>
        </is>
      </c>
      <c r="F12" s="5" t="n">
        <v>57867</v>
      </c>
      <c r="G12" s="4" t="inlineStr">
        <is>
          <t xml:space="preserve"> </t>
        </is>
      </c>
      <c r="H12" s="4" t="inlineStr">
        <is>
          <t xml:space="preserve"> </t>
        </is>
      </c>
      <c r="I12" s="5" t="n">
        <v>57867</v>
      </c>
    </row>
    <row r="13">
      <c r="A13" s="4" t="inlineStr">
        <is>
          <t>Preferred dividends paid</t>
        </is>
      </c>
      <c r="G13" s="5" t="n">
        <v>-26252</v>
      </c>
      <c r="I13" s="5" t="n">
        <v>-26252</v>
      </c>
    </row>
    <row r="14">
      <c r="A14" s="4" t="inlineStr">
        <is>
          <t>Share-based compensation expense, amount</t>
        </is>
      </c>
      <c r="D14" s="6" t="n">
        <v>2005500</v>
      </c>
      <c r="E14" s="5" t="n">
        <v>128308</v>
      </c>
      <c r="I14" s="5" t="n">
        <v>2133808</v>
      </c>
    </row>
    <row r="15">
      <c r="A15" s="4" t="inlineStr">
        <is>
          <t>Preferred shares issued as compensation, shares</t>
        </is>
      </c>
      <c r="B15" s="5" t="n">
        <v>126727</v>
      </c>
    </row>
    <row r="16">
      <c r="A16" s="4" t="inlineStr">
        <is>
          <t>Preferred shares issued as compensation, amount</t>
        </is>
      </c>
      <c r="B16" s="6" t="n">
        <v>127</v>
      </c>
      <c r="E16" s="5" t="n">
        <v>358511</v>
      </c>
      <c r="G16" s="5" t="n">
        <v>-358638</v>
      </c>
    </row>
    <row r="17">
      <c r="A17" s="4" t="inlineStr">
        <is>
          <t>Exchange of preferred to common, shares</t>
        </is>
      </c>
      <c r="B17" s="5" t="n">
        <v>-4565305</v>
      </c>
      <c r="C17" s="5" t="n">
        <v>4566227</v>
      </c>
    </row>
    <row r="18">
      <c r="A18" s="4" t="inlineStr">
        <is>
          <t>Exchange of preferred to common, amount</t>
        </is>
      </c>
      <c r="B18" s="6" t="n">
        <v>-4566</v>
      </c>
      <c r="C18" s="6" t="n">
        <v>4566</v>
      </c>
    </row>
    <row r="19">
      <c r="A19" s="4" t="inlineStr">
        <is>
          <t>Warrant reprice</t>
        </is>
      </c>
      <c r="E19" s="5" t="n">
        <v>318893</v>
      </c>
      <c r="I19" s="6" t="n">
        <v>318893</v>
      </c>
    </row>
    <row r="20">
      <c r="A20" s="4" t="inlineStr">
        <is>
          <t>Warrant exercise, shares</t>
        </is>
      </c>
      <c r="C20" s="5" t="n">
        <v>274120</v>
      </c>
      <c r="I20" s="5" t="n">
        <v>0</v>
      </c>
    </row>
    <row r="21">
      <c r="A21" s="4" t="inlineStr">
        <is>
          <t>Warrant exercise, amount</t>
        </is>
      </c>
      <c r="C21" s="6" t="n">
        <v>274</v>
      </c>
      <c r="E21" s="5" t="n">
        <v>35362</v>
      </c>
      <c r="I21" s="6" t="n">
        <v>35636</v>
      </c>
    </row>
    <row r="22">
      <c r="A22" s="4" t="inlineStr">
        <is>
          <t>Net income (loss)</t>
        </is>
      </c>
      <c r="G22" s="5" t="n">
        <v>-2232553</v>
      </c>
      <c r="I22" s="5" t="n">
        <v>-2232553</v>
      </c>
    </row>
    <row r="23">
      <c r="A23" s="4" t="inlineStr">
        <is>
          <t>Ending balance, shares at Dec. 31, 2020</t>
        </is>
      </c>
      <c r="B23" s="5" t="n">
        <v>0</v>
      </c>
      <c r="C23" s="5" t="n">
        <v>6489004</v>
      </c>
      <c r="H23" s="5" t="n">
        <v>-33840</v>
      </c>
    </row>
    <row r="24">
      <c r="A24" s="4" t="inlineStr">
        <is>
          <t>Ending balance, amount at Dec. 31, 2020</t>
        </is>
      </c>
      <c r="B24" s="6" t="n">
        <v>0</v>
      </c>
      <c r="C24" s="6" t="n">
        <v>6489</v>
      </c>
      <c r="E24" s="6" t="n">
        <v>70083486</v>
      </c>
      <c r="F24" s="6" t="n">
        <v>570761</v>
      </c>
      <c r="G24" s="6" t="n">
        <v>-69625790</v>
      </c>
      <c r="H24" s="6" t="n">
        <v>-57847</v>
      </c>
      <c r="I24" s="6" t="n">
        <v>2982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2) - USD ($)</t>
        </is>
      </c>
      <c r="B1" s="2" t="inlineStr">
        <is>
          <t>Dec. 31, 2020</t>
        </is>
      </c>
      <c r="C1" s="2" t="inlineStr">
        <is>
          <t>Dec. 31, 2019</t>
        </is>
      </c>
    </row>
    <row r="2">
      <c r="A2" s="3" t="inlineStr">
        <is>
          <t>Operating leases</t>
        </is>
      </c>
    </row>
    <row r="3">
      <c r="A3" s="4" t="inlineStr">
        <is>
          <t>Operating lease right-of-use assets</t>
        </is>
      </c>
      <c r="B3" s="6" t="n">
        <v>93457</v>
      </c>
      <c r="C3" s="6" t="n">
        <v>121440</v>
      </c>
    </row>
    <row r="4">
      <c r="A4" s="4" t="inlineStr">
        <is>
          <t>Current portion of operating lease obligations</t>
        </is>
      </c>
      <c r="B4" s="5" t="n">
        <v>33118</v>
      </c>
      <c r="C4" s="5" t="n">
        <v>30255</v>
      </c>
    </row>
    <row r="5">
      <c r="A5" s="4" t="inlineStr">
        <is>
          <t>Operating lease liabilities, net of current portion</t>
        </is>
      </c>
      <c r="B5" s="5" t="n">
        <v>61794</v>
      </c>
      <c r="C5" s="5" t="n">
        <v>93642</v>
      </c>
    </row>
    <row r="6">
      <c r="A6" s="4" t="inlineStr">
        <is>
          <t>Total operating lease liabilities</t>
        </is>
      </c>
      <c r="B6" s="5" t="n">
        <v>94912</v>
      </c>
    </row>
    <row r="7">
      <c r="A7" s="3" t="inlineStr">
        <is>
          <t>Finance leases</t>
        </is>
      </c>
    </row>
    <row r="8">
      <c r="A8" s="4" t="inlineStr">
        <is>
          <t>Property and equipment, at cost</t>
        </is>
      </c>
      <c r="B8" s="5" t="n">
        <v>54066</v>
      </c>
    </row>
    <row r="9">
      <c r="A9" s="4" t="inlineStr">
        <is>
          <t>Accumulated depreciation</t>
        </is>
      </c>
      <c r="B9" s="5" t="n">
        <v>-48659</v>
      </c>
    </row>
    <row r="10">
      <c r="A10" s="4" t="inlineStr">
        <is>
          <t>Property and equipment, net</t>
        </is>
      </c>
      <c r="B10" s="5" t="n">
        <v>5407</v>
      </c>
    </row>
    <row r="11">
      <c r="A11" s="4" t="inlineStr">
        <is>
          <t>Current portion of finance lease obligations</t>
        </is>
      </c>
      <c r="B11" s="5" t="n">
        <v>2844</v>
      </c>
      <c r="C11" s="5" t="n">
        <v>9951</v>
      </c>
    </row>
    <row r="12">
      <c r="A12" s="4" t="inlineStr">
        <is>
          <t>Finance lease obligations, net of current portion</t>
        </is>
      </c>
      <c r="B12" s="5" t="n">
        <v>0</v>
      </c>
      <c r="C12" s="6" t="n">
        <v>2797</v>
      </c>
    </row>
    <row r="13">
      <c r="A13" s="4" t="inlineStr">
        <is>
          <t>Total finance lease liabilities</t>
        </is>
      </c>
      <c r="B13" s="6" t="n">
        <v>28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4" customWidth="1" min="2" max="2"/>
  </cols>
  <sheetData>
    <row r="1">
      <c r="A1" s="1" t="inlineStr">
        <is>
          <t>LEASES (Details 3)</t>
        </is>
      </c>
      <c r="B1" s="2" t="inlineStr">
        <is>
          <t>Dec. 31, 2020</t>
        </is>
      </c>
    </row>
    <row r="2">
      <c r="A2" s="3" t="inlineStr">
        <is>
          <t>Leases [Abstract]</t>
        </is>
      </c>
    </row>
    <row r="3">
      <c r="A3" s="4" t="inlineStr">
        <is>
          <t>Weighted average remaining lease term operating leases</t>
        </is>
      </c>
      <c r="B3" s="4" t="inlineStr">
        <is>
          <t>2 years 7 months 6 days</t>
        </is>
      </c>
    </row>
    <row r="4">
      <c r="A4" s="4" t="inlineStr">
        <is>
          <t>Weighted average remaining lease term finance leases</t>
        </is>
      </c>
      <c r="B4" s="4" t="inlineStr">
        <is>
          <t>3 months 18 days</t>
        </is>
      </c>
    </row>
    <row r="5">
      <c r="A5" s="4" t="inlineStr">
        <is>
          <t>Weighted average discount rate operating leases</t>
        </is>
      </c>
      <c r="B5" s="4" t="inlineStr">
        <is>
          <t>9.00%</t>
        </is>
      </c>
    </row>
    <row r="6">
      <c r="A6" s="4" t="inlineStr">
        <is>
          <t>Weighted average discount rate finance leases</t>
        </is>
      </c>
      <c r="B6" s="4" t="inlineStr">
        <is>
          <t>9.7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4) - USD ($)</t>
        </is>
      </c>
      <c r="B1" s="2" t="inlineStr">
        <is>
          <t>Dec. 31, 2020</t>
        </is>
      </c>
      <c r="C1" s="2" t="inlineStr">
        <is>
          <t>Dec. 31, 2019</t>
        </is>
      </c>
    </row>
    <row r="2">
      <c r="A2" s="3" t="inlineStr">
        <is>
          <t>Leases [Abstract]</t>
        </is>
      </c>
    </row>
    <row r="3">
      <c r="A3" s="4" t="inlineStr">
        <is>
          <t>2021</t>
        </is>
      </c>
      <c r="B3" s="6" t="n">
        <v>40869</v>
      </c>
    </row>
    <row r="4">
      <c r="A4" s="4" t="inlineStr">
        <is>
          <t>2022</t>
        </is>
      </c>
      <c r="B4" s="5" t="n">
        <v>40869</v>
      </c>
    </row>
    <row r="5">
      <c r="A5" s="4" t="inlineStr">
        <is>
          <t>2023</t>
        </is>
      </c>
      <c r="B5" s="5" t="n">
        <v>25274</v>
      </c>
    </row>
    <row r="6">
      <c r="A6" s="4" t="inlineStr">
        <is>
          <t>Total lease liabilities</t>
        </is>
      </c>
      <c r="B6" s="5" t="n">
        <v>107012</v>
      </c>
    </row>
    <row r="7">
      <c r="A7" s="4" t="inlineStr">
        <is>
          <t>Less amount representing interest</t>
        </is>
      </c>
      <c r="B7" s="5" t="n">
        <v>-12100</v>
      </c>
    </row>
    <row r="8">
      <c r="A8" s="4" t="inlineStr">
        <is>
          <t>Total</t>
        </is>
      </c>
      <c r="B8" s="5" t="n">
        <v>94912</v>
      </c>
    </row>
    <row r="9">
      <c r="A9" s="4" t="inlineStr">
        <is>
          <t>Less current portion</t>
        </is>
      </c>
      <c r="B9" s="5" t="n">
        <v>-33118</v>
      </c>
      <c r="C9" s="6" t="n">
        <v>-30255</v>
      </c>
    </row>
    <row r="10">
      <c r="A10" s="4" t="inlineStr">
        <is>
          <t>Operating lease liabilities, net of current portion</t>
        </is>
      </c>
      <c r="B10" s="6" t="n">
        <v>61794</v>
      </c>
      <c r="C10" s="6" t="n">
        <v>936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5) - USD ($)</t>
        </is>
      </c>
      <c r="B1" s="2" t="inlineStr">
        <is>
          <t>Dec. 31, 2020</t>
        </is>
      </c>
      <c r="C1" s="2" t="inlineStr">
        <is>
          <t>Dec. 31, 2019</t>
        </is>
      </c>
    </row>
    <row r="2">
      <c r="A2" s="3" t="inlineStr">
        <is>
          <t>Leases [Abstract]</t>
        </is>
      </c>
    </row>
    <row r="3">
      <c r="A3" s="4" t="inlineStr">
        <is>
          <t>2021</t>
        </is>
      </c>
      <c r="B3" s="6" t="n">
        <v>2919</v>
      </c>
    </row>
    <row r="4">
      <c r="A4" s="4" t="inlineStr">
        <is>
          <t>Total minimum payments required</t>
        </is>
      </c>
      <c r="B4" s="5" t="n">
        <v>2919</v>
      </c>
    </row>
    <row r="5">
      <c r="A5" s="4" t="inlineStr">
        <is>
          <t>Less amount representing interest</t>
        </is>
      </c>
      <c r="B5" s="5" t="n">
        <v>-75</v>
      </c>
    </row>
    <row r="6">
      <c r="A6" s="4" t="inlineStr">
        <is>
          <t>Present value of net minimum lease payments</t>
        </is>
      </c>
      <c r="B6" s="5" t="n">
        <v>2844</v>
      </c>
    </row>
    <row r="7">
      <c r="A7" s="4" t="inlineStr">
        <is>
          <t>Less current portion</t>
        </is>
      </c>
      <c r="B7" s="5" t="n">
        <v>-2844</v>
      </c>
      <c r="C7" s="6" t="n">
        <v>-9951</v>
      </c>
    </row>
    <row r="8">
      <c r="A8" s="4" t="inlineStr">
        <is>
          <t>Finance lease liabilities, net of current portion</t>
        </is>
      </c>
      <c r="B8" s="6" t="n">
        <v>0</v>
      </c>
      <c r="C8" s="6" t="n">
        <v>2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2232553</v>
      </c>
      <c r="C4" s="6" t="n">
        <v>282011</v>
      </c>
    </row>
    <row r="5">
      <c r="A5" s="3" t="inlineStr">
        <is>
          <t>Adjustments to reconcile net income (loss) to net cash provided by operating activities:</t>
        </is>
      </c>
    </row>
    <row r="6">
      <c r="A6" s="4" t="inlineStr">
        <is>
          <t>Depreciation and amortization</t>
        </is>
      </c>
      <c r="B6" s="5" t="n">
        <v>488745</v>
      </c>
      <c r="C6" s="5" t="n">
        <v>490250</v>
      </c>
    </row>
    <row r="7">
      <c r="A7" s="4" t="inlineStr">
        <is>
          <t>Amortization of operating lease right-of-use assets</t>
        </is>
      </c>
      <c r="B7" s="5" t="n">
        <v>28545</v>
      </c>
      <c r="C7" s="5" t="n">
        <v>22850</v>
      </c>
    </row>
    <row r="8">
      <c r="A8" s="4" t="inlineStr">
        <is>
          <t xml:space="preserve">       Provision for bad debts</t>
        </is>
      </c>
      <c r="B8" s="5" t="n">
        <v>20125</v>
      </c>
      <c r="C8" s="5" t="n">
        <v>0</v>
      </c>
    </row>
    <row r="9">
      <c r="A9" s="4" t="inlineStr">
        <is>
          <t xml:space="preserve">  Gain on sale of property and equipment</t>
        </is>
      </c>
      <c r="B9" s="5" t="n">
        <v>-739</v>
      </c>
      <c r="C9" s="5" t="n">
        <v>0</v>
      </c>
    </row>
    <row r="10">
      <c r="A10" s="4" t="inlineStr">
        <is>
          <t>Share-based compensation</t>
        </is>
      </c>
      <c r="B10" s="5" t="n">
        <v>2452701</v>
      </c>
      <c r="C10" s="5" t="n">
        <v>407974</v>
      </c>
    </row>
    <row r="11">
      <c r="A11" s="4" t="inlineStr">
        <is>
          <t>Unrealized (gain) loss on stock price guarantee</t>
        </is>
      </c>
      <c r="B11" s="5" t="n">
        <v>0</v>
      </c>
      <c r="C11" s="5" t="n">
        <v>-3688</v>
      </c>
    </row>
    <row r="12">
      <c r="A12" s="4" t="inlineStr">
        <is>
          <t>Other income from stock price guarantee</t>
        </is>
      </c>
      <c r="B12" s="5" t="n">
        <v>0</v>
      </c>
      <c r="C12" s="5" t="n">
        <v>-880553</v>
      </c>
    </row>
    <row r="13">
      <c r="A13" s="4" t="inlineStr">
        <is>
          <t>Deferred income taxes</t>
        </is>
      </c>
      <c r="B13" s="5" t="n">
        <v>-120835</v>
      </c>
      <c r="C13" s="5" t="n">
        <v>-73208</v>
      </c>
    </row>
    <row r="14">
      <c r="A14" s="3" t="inlineStr">
        <is>
          <t>Changes in assets and liabilities:</t>
        </is>
      </c>
    </row>
    <row r="15">
      <c r="A15" s="4" t="inlineStr">
        <is>
          <t>Accounts receivable</t>
        </is>
      </c>
      <c r="B15" s="5" t="n">
        <v>-60044</v>
      </c>
      <c r="C15" s="5" t="n">
        <v>-39574</v>
      </c>
    </row>
    <row r="16">
      <c r="A16" s="4" t="inlineStr">
        <is>
          <t>Prepaid expenses and other current assets</t>
        </is>
      </c>
      <c r="B16" s="5" t="n">
        <v>-59362</v>
      </c>
      <c r="C16" s="5" t="n">
        <v>-8589</v>
      </c>
    </row>
    <row r="17">
      <c r="A17" s="4" t="inlineStr">
        <is>
          <t>Accounts payable</t>
        </is>
      </c>
      <c r="B17" s="5" t="n">
        <v>546859</v>
      </c>
      <c r="C17" s="5" t="n">
        <v>164652</v>
      </c>
    </row>
    <row r="18">
      <c r="A18" s="4" t="inlineStr">
        <is>
          <t>Accrued expenses</t>
        </is>
      </c>
      <c r="B18" s="5" t="n">
        <v>63460</v>
      </c>
      <c r="C18" s="5" t="n">
        <v>-183229</v>
      </c>
    </row>
    <row r="19">
      <c r="A19" s="4" t="inlineStr">
        <is>
          <t>Contract liabilities</t>
        </is>
      </c>
      <c r="B19" s="5" t="n">
        <v>3444</v>
      </c>
      <c r="C19" s="5" t="n">
        <v>-142914</v>
      </c>
    </row>
    <row r="20">
      <c r="A20" s="4" t="inlineStr">
        <is>
          <t>Operating lease obligations</t>
        </is>
      </c>
      <c r="B20" s="5" t="n">
        <v>-29537</v>
      </c>
      <c r="C20" s="5" t="n">
        <v>-20449</v>
      </c>
    </row>
    <row r="21">
      <c r="A21" s="4" t="inlineStr">
        <is>
          <t>Net cash provided by operating activities</t>
        </is>
      </c>
      <c r="B21" s="5" t="n">
        <v>1100809</v>
      </c>
      <c r="C21" s="5" t="n">
        <v>15533</v>
      </c>
    </row>
    <row r="22">
      <c r="A22" s="3" t="inlineStr">
        <is>
          <t>Cash flows from investing activities:</t>
        </is>
      </c>
    </row>
    <row r="23">
      <c r="A23" s="4" t="inlineStr">
        <is>
          <t>Proceeds from sale of property and equipment</t>
        </is>
      </c>
      <c r="B23" s="5" t="n">
        <v>739</v>
      </c>
      <c r="C23" s="5" t="n">
        <v>0</v>
      </c>
    </row>
    <row r="24">
      <c r="A24" s="4" t="inlineStr">
        <is>
          <t>Purchase of property and equipment</t>
        </is>
      </c>
      <c r="B24" s="5" t="n">
        <v>0</v>
      </c>
      <c r="C24" s="5" t="n">
        <v>-16106</v>
      </c>
    </row>
    <row r="25">
      <c r="A25" s="4" t="inlineStr">
        <is>
          <t>Net cash provided by (used in) investing activities</t>
        </is>
      </c>
      <c r="B25" s="5" t="n">
        <v>739</v>
      </c>
      <c r="C25" s="5" t="n">
        <v>-16106</v>
      </c>
    </row>
    <row r="26">
      <c r="A26" s="3" t="inlineStr">
        <is>
          <t>Cash flows from financing activities:</t>
        </is>
      </c>
    </row>
    <row r="27">
      <c r="A27" s="4" t="inlineStr">
        <is>
          <t>Payments on finance leases</t>
        </is>
      </c>
      <c r="B27" s="5" t="n">
        <v>-9627</v>
      </c>
      <c r="C27" s="5" t="n">
        <v>-8821</v>
      </c>
    </row>
    <row r="28">
      <c r="A28" s="4" t="inlineStr">
        <is>
          <t>Payments on note payable</t>
        </is>
      </c>
      <c r="B28" s="5" t="n">
        <v>0</v>
      </c>
      <c r="C28" s="5" t="n">
        <v>-15346</v>
      </c>
    </row>
    <row r="29">
      <c r="A29" s="4" t="inlineStr">
        <is>
          <t xml:space="preserve">  Proceeds from warrant exercise</t>
        </is>
      </c>
      <c r="B29" s="5" t="n">
        <v>35636</v>
      </c>
      <c r="C29" s="5" t="n">
        <v>0</v>
      </c>
    </row>
    <row r="30">
      <c r="A30" s="4" t="inlineStr">
        <is>
          <t>Payments of preferred dividends</t>
        </is>
      </c>
      <c r="B30" s="5" t="n">
        <v>-26252</v>
      </c>
      <c r="C30" s="5" t="n">
        <v>-163236</v>
      </c>
    </row>
    <row r="31">
      <c r="A31" s="4" t="inlineStr">
        <is>
          <t>Net cash used in financing activities</t>
        </is>
      </c>
      <c r="B31" s="5" t="n">
        <v>-243</v>
      </c>
      <c r="C31" s="5" t="n">
        <v>-187403</v>
      </c>
    </row>
    <row r="32">
      <c r="A32" s="4" t="inlineStr">
        <is>
          <t>Effect of exchange rate changes on cash and cash equivalents</t>
        </is>
      </c>
      <c r="B32" s="5" t="n">
        <v>67024</v>
      </c>
      <c r="C32" s="5" t="n">
        <v>31526</v>
      </c>
    </row>
    <row r="33">
      <c r="A33" s="4" t="inlineStr">
        <is>
          <t>Net change in cash and cash equivalents</t>
        </is>
      </c>
      <c r="B33" s="5" t="n">
        <v>1168329</v>
      </c>
      <c r="C33" s="5" t="n">
        <v>-156450</v>
      </c>
    </row>
    <row r="34">
      <c r="A34" s="4" t="inlineStr">
        <is>
          <t>Cash and cash equivalents, beginning of year</t>
        </is>
      </c>
      <c r="B34" s="5" t="n">
        <v>475881</v>
      </c>
      <c r="C34" s="5" t="n">
        <v>632331</v>
      </c>
    </row>
    <row r="35">
      <c r="A35" s="4" t="inlineStr">
        <is>
          <t>Cash and cash equivalents, ending of year</t>
        </is>
      </c>
      <c r="B35" s="5" t="n">
        <v>1644210</v>
      </c>
      <c r="C35" s="5" t="n">
        <v>475881</v>
      </c>
    </row>
    <row r="36">
      <c r="A36" s="3" t="inlineStr">
        <is>
          <t>SUPPLEMENTAL DISCLOSURES OF CASH FLOW INFORMATION</t>
        </is>
      </c>
    </row>
    <row r="37">
      <c r="A37" s="4" t="inlineStr">
        <is>
          <t>Income taxes</t>
        </is>
      </c>
      <c r="B37" s="5" t="n">
        <v>500</v>
      </c>
      <c r="C37" s="5" t="n">
        <v>960</v>
      </c>
    </row>
    <row r="38">
      <c r="A38" s="4" t="inlineStr">
        <is>
          <t>Interest</t>
        </is>
      </c>
      <c r="B38" s="5" t="n">
        <v>664</v>
      </c>
      <c r="C38" s="5" t="n">
        <v>1687</v>
      </c>
    </row>
    <row r="39">
      <c r="A39" s="3" t="inlineStr">
        <is>
          <t>SUPPLEMENTAL DISCLOSURES OF NON-CASH ITEMS</t>
        </is>
      </c>
    </row>
    <row r="40">
      <c r="A40" s="4" t="inlineStr">
        <is>
          <t xml:space="preserve">  Issuance of preferred shares for settlement of dividends</t>
        </is>
      </c>
      <c r="B40" s="5" t="n">
        <v>358638</v>
      </c>
      <c r="C40" s="5" t="n">
        <v>0</v>
      </c>
    </row>
    <row r="41">
      <c r="A41" s="4" t="inlineStr">
        <is>
          <t>Issuance of preferred shares for settlement of accrued expenses</t>
        </is>
      </c>
      <c r="B41" s="5" t="n">
        <v>0</v>
      </c>
      <c r="C41" s="5" t="n">
        <v>83221</v>
      </c>
    </row>
    <row r="42">
      <c r="A42" s="4" t="inlineStr">
        <is>
          <t>Operating lease liabilities from obtaining operating lease right of use assets</t>
        </is>
      </c>
      <c r="B42" s="6" t="n">
        <v>0</v>
      </c>
      <c r="C42" s="6" t="n">
        <v>55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PAID,
Inc. (“PAID”, the “Company”, “we”, “us”, or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BeerRun”)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The software is designed to integrate with
QuickBooks accounting platforms by using our powerful sync engine. We currently offer two versions of the software BeerRun and
BeerRun Light which excludes some of the enhanced features of BeerRun without disrupting the core functionality of the software.
Additional features include Brewpad and Kegmaster and can be added on to the base product. Craft brewing is on the rise in the
United States, and we feel that there is a large potential to grow this portion of our business.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PaidPayments
provides commerce solutions to small - and medium-sized businesses by enabling them to sell their goods and services, accept payment,
and create repeat sales though an online payment processing solution. The Company has operated as a Payment Facilitator since
2019, which enables our merchants to get the benefit of instant boarding and discounted rates. Our platform provides all aspects
required for payment processing, including merchant boarding, underwriting, fraud monitoring, settlement, funding to the sub-merchant,
and monthly reporting and statements. The Company controls all of these necessary aspects in the payment process and is then able
to supply a one-step boarding process for our partners and value-added resellers. This capability also provides cost advantages,
rapid response to market needs, simplified processes for boarding business and a seamless interface for our merchant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12 Months Ended</t>
        </is>
      </c>
    </row>
    <row r="2">
      <c r="B2" s="2" t="inlineStr">
        <is>
          <t>Dec. 31, 2020</t>
        </is>
      </c>
    </row>
    <row r="3">
      <c r="A3" s="3" t="inlineStr">
        <is>
          <t>Liquidity And Managements Plans</t>
        </is>
      </c>
    </row>
    <row r="4">
      <c r="A4" s="4" t="inlineStr">
        <is>
          <t>LIQUIDITY AND MANAGEMENT’S PLANS</t>
        </is>
      </c>
      <c r="B4" s="4" t="inlineStr">
        <is>
          <t>For the year ended December
31, 2020, the Company reported cash and cash equivalents of $1,644,210 and cash flow from operations of $1,100,809 with working
capital of $218,615. The Company has reported an operating loss of $2,131,474 for the year ended December 31, 2020 and has an accumulated
deficit of $69,625,790 at December 31, 2020. Management believes that
the continued growth of the new PAID platform of services in addition to the continued profitability of ShipTime’s services
will return a valuable impact on the Company’s success in the future. The ongoing positive cash flows from operations is
a significant indicator of our successful transition to the new shipping and eCommerce services. In addition to the existing services
provided, ShipTime will launch products in the United States that are complementary to the current offerings. The Company also
continues to seek alternate sources of capital to support future operations. Although there can be no
assurances, the Company believes that the above management plan will be sufficient to meet the Company's working capital requirements
through the end of March 2022 and will have a positive impact on the Company for the foreseeabl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Basis
of Presentation The
accompanying consolidated financial statements have been prepared in accordance with accounting principles generally accepted
in the United States of America (“GAAP”). Principles
of Consolidation The
consolidated financial statements include the accounts of PAID, Inc. and its wholly owned subsidiaries, PAID Run, LLC and ShipTime
Canada.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6% of its revenues from Canada and 4% from the U.S. during the year ended December 31, 2020, compared to 97% of
its revenues from Canada and 3% from the U.S. during the year ended December 31, 2019. At
December 31, 2020 and 2019, the Company maintained 100% of its net property and equipment in Canada. Comprehensive
Income (Loss) Comprehensive
income (loss) includes all changes in equity (net assets) during a period from non-owner sources. For the years ended December
31, 2020 and 2019, the components of comprehensive income (loss) consist solely of foreign currency translation gains (losses).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the recoverability
of long-lived assets, the valuation of deferred tax assets and liabilities, renewal periods and discount rates for leases and
valuation of share-based transactions. Actual results could materially differ from those estimates. 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0 and 2019, the Company’s financial instruments include cash and cash equivalents, accounts receivable,
accounts payable, and accrued expenses. The carrying amount of cash and cash equivalents, accounts receivable, accounts payable,
and accrued expenses approximates fair value due to the short-term maturities of these instruments. Cash
and Cash Equivalents The
Company considers all highly liquid temporary cash investments with an initial maturity of three months or less to be cash equivalents.
Management believes that the carrying amounts of cash equivalents approximate their fair value because of the short maturity period. Concentration
of Risk The
Company maintains cash balances at financial institutions that are insured by the Federal Deposit Insurance Corporation (“FDIC”)
up to USD $250,000 and the Canadian Depositors Insurance Corporation (“CDIC”) up to CAD $100,000. At December 31,
2020,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20, and 2019, the Company recorded a provision for doubtful accounts
of $20,125 and $0, respectively. For the years ended December
31, 2020 and 2019, no revenues from any one individual customer accounted for more than 10% of the total revenues. As of December
31, 2020, there was no customer that accounted for more than 10% of the accounts receivable balance, As of December 31, 2019, there
was one customer that accounted for 39% of the accounts receivable balance. Advanced
Royalties Advanced
royalties represented amounts the Company had advanced to certain customers and were recoverable against future royalties earned
by the customers. In connection with one of the Company’s advance royalties with a client, the Company guaranteed that
shares of common stock would sell for at least $60.00 per share. If the shares are not at the required $60.00 per share
when they are sold, the Company has the option of issuing additional shares at their fair value or making cash payments for the
difference between the guaranteed price per share and the fair value of the stock. The change in fair value was ($3,688)
for the year ended December 31, 2019. The Company would have disputed this obligation if demanded by the client; further, pursuing
any action by the client was required to be filed within six years of the time of the original issuance and during the year ended
December 31, 2019, the Company believed the time for pursuing an action expired. As a result of the expiration the Company eliminated
this obligation from its consolidated balance sheet and recorded $880,553 in other income during the year ended December 31, 2019. Property
and Equipment Property
and equipment are stated at cost. Depreciation is computed using the straight-line method over the estimated useful lives of 3
to 8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 Expenditures for repairs and maintenance are charged to expense as incurred. 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Intangible
Assets 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between two and 17 years. Long-Lived
Assets The
Company reviews the carrying values of its long-lived assets for possible impairment whenever events or changes in circumstances
indicate that the carrying amount may not be recoverable. If the expected future cash flows from the use of the asset and its
eventual disposition is less than the carrying amount of the asset, an impairment loss is recognized and measured using the fair
value of the related asset. No impairment charges were recognized during the years ended December 31, 2020 and 2019. There can
be no assurance, however, that market conditions will not change or demand for the Company’s services will continue, which
could result in impairment of long-lived assets in the future. Revenue
Recognition The
Company generates revenues principally from fees for coordinating shipping services, sales of shipping calculator subscriptions,
brewery management software subscriptions, merchant processing services and client services (see Note 4). Cost
of Revenues Cost
of revenues includes carrier services, web hosting, data storage, and commissions, carrier insurance costs and merchant processing
interchange fees. Operating
Expenses Operating
expenses include indirect expenses, including credit card processing fees, marketing, payroll, travel, facility costs, amortization
of intangible assets and other general and administrative expenses. Advertising Advertising
costs are charged to expense as incurred. For the years ended December 31, 2020 and 2019, advertising expense totaled $104,121
and $165,941, respectively, and are included in general and administrative expenses in the accompanying consolidated statements
of operations and comprehensive income (loss). Share-Based
Compensation The Company grants options
to purchase the Company’s common stock to employees, directors and consultants under stock option plans. The benefits provided
under these plans are share-based payments that the Company accounts for using the fair value method. In addition, the Board of
Directors approved an amendment to ShipTime’s December 30, 2016 Warrant Agreement with an entity controlled by the Company’s
Interim CEO/CFO to reprice the outstanding warrants. The modification of the warrant resulted in a charge to the Company’s
share-based compensation expense. In addition, during 2021, the Company's board of directors granted shares of common
stock valued at the closing price on the date of the grant, for 2019 and 2020 bonuses and 2021 signing bonus to the Interim CEO/CFO
(See Note 10 and Note 13).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20 and
2019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20 and 2019, no excess tax benefits for tax deductions
related to share-based awards were recognized from any stock options exercised in the years ended December 31, 2020 and 2019 that
would have resulted in a reclassification from cash flows from operating activities to cash flows from financing activitie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includes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consolidated balance sheet
that would, if recognized, affect the effective tax rate. The
Company’s policy is to recognize interest and/or penalties related to income tax matters in income tax expense. The Company
had $0 accrued for interest and penalties on the Company’s consolidated balance sheets at December 31, 2020 and 2019. The
Company is subject to taxation in the U.S. and various state jurisdictions. The Company does not foresee material changes to its
gross uncertain income tax position liability within the next twelve months.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20, there were no dilutive shares that were included in the diluted earnings (loss) per share as
their effect would have been anti-dilutive for the year then ended. The
Company computes its income (loss) available to common shareholders by subtracting dividends on preferred stock, including undeclared
or unpaid dividends if cumulative, and any deemed dividends or discounts on redeemed preferred stock from its reported net income
(loss) and reports the same on the face of the consolidated statements of operations and comprehensive income (loss). The
following is a reconciliation of the numerators and denominators of the basic and diluted earnings per share computations for
the years ended December 31:
2020 2019
Numerator: $ (2,261,085 ) $ 90,006
Net income (loss) available to common shareholders
Denominator:
Basic weighted-average shares outstanding 5,469,908 1,614,817
Effect of dilutive securities — 54,361
Diluted weighted-average shares outstanding 5,469,908 1,669,178
Net income (loss) per share attributed to common stockholders – basic $ (0.41 ) $ 0.06
Net income (loss) per share attributed to common stockholders - diluted $ (0.41 ) $ 0.05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reportable segments
are managed separately based on fundamental differences in their operations. At December 31, 2020, the Company operated in the
following five reportable segments:
a) Client
services;
b) Shipping
calculator services;
c) Brewery
management software;
d) Merchant
processing services;
e) Shipping
coordination and label generation services; and
f) Corporate
operations. The
Company evaluates performance and allocates resources based on operating income. The accounting policies of the reportable segments
are the same as those described in this summary of significant accounting policies. The Company’s chief operating decision
makers are the interim Chief Executive Officer and Chief Financial Officer. The
following table compares total revenues for the years indicated.
Years
Ended
December
31, 2020 December
31, 2019
Client
services $ 3,541 $ 19,395
Brewery
management software 114,881 193,150
Shipping
calculator services 27,845 148,035
Merchant
processing services 425,839 2,011
Shipping
coordination and label generation services 12,348,683 10,185,704
Total
revenues, net $ 12,920,789 $ 10,548,295 The
following table compares total income (loss) from operations for the years indicated.
Years Ended
December 31, 2020 December 31, 2019
Client services $ 2,775 $ 14,739
Brewery management software 49,601 51,612
Shipping calculator services 6,274 108,512
Merchant processing services 104,958 (673 )
Shipping coordination and label generation services 679,130 (100,771 )
Corporate operations (2,974,212 ) (785,452 )
Total loss from operations $ (2,131,474 ) $ (712,033 ) During
2020, the Company recorded depreciation and amortization of $488,745 which was solely related to the shipping coordination and
label generations service segment of the Company. Recent
Accounting Pronouncements In
June 2016, the FASB issued ASU 2016-13, “Financial Instruments-Credit Losses: Measurement of Credit Losses on Financial
Instruments”,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s adoption of ASU 2016-13 on January 1, 2020 had no impact
on its consolidated financial position, results of operations, cash flows or disclosures. In
August 2018, the FASB issued ASU 2018-13, “Changes to Disclosure Requirements for Fair Value Measurements”, which
improved the effectiveness of disclosure requirements for recurring and nonrecurring fair value measurements. The standard removes,
modifies, and adds certain disclosure requirements. The Company’s adoption of ASU 2018-13 on January 1, 2020 had no impact
on its consolidated financial position, results of operations, cash flows or disclosures. In
December 2019, the FASB issued ASU No. 2019-12, Income Taxes (Topic 740): “Simplifying the Accounting for Income Taxes”
to identify, evaluate, and improve areas of GAAP for which costs and complexity can be reduced while maintaining or improving
the usefulness of the information provided to users of financial statements. The amendments for ASU No. 2019-12 simplify the accounting
for income taxes by removing certain exceptions to the general principles in Topic 740. The amendments also improve consistent
application of and simplify GAAP for other areas of Topic 740 by clarifying and amending existing guidance. ASU No. 2019-12 is
effective for fiscal years beginning after December 15, 2020, and interim periods within those fiscal years. Early adoption is
permitted. An entity that elects to early adopt must adopt all the amendments in the same period. The Company is currently evaluating
the impact of ASU No. 2019-12 and does not expect the adoption of this guidance to have a material impact on its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3:34Z</dcterms:created>
  <dcterms:modified xmlns:dcterms="http://purl.org/dc/terms/" xmlns:xsi="http://www.w3.org/2001/XMLSchema-instance" xsi:type="dcterms:W3CDTF">2021-03-31T17:03:34Z</dcterms:modified>
</cp:coreProperties>
</file>